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Organization" sheetId="10" r:id="rId10"/>
    <s:sheet name="Basis of Presentation and Signi" sheetId="11" r:id="rId11"/>
    <s:sheet name="Acquisitions" sheetId="12" r:id="rId12"/>
    <s:sheet name="Restructuring Charges" sheetId="13" r:id="rId13"/>
    <s:sheet name="Contingencies" sheetId="14" r:id="rId14"/>
    <s:sheet name="Property and Equipment" sheetId="15" r:id="rId15"/>
    <s:sheet name="Intangible Assets" sheetId="16" r:id="rId16"/>
    <s:sheet name="Goodwill" sheetId="17" r:id="rId17"/>
    <s:sheet name="Employee Benefit Plans" sheetId="18" r:id="rId18"/>
    <s:sheet name="Stock-Based Compensation" sheetId="19" r:id="rId19"/>
    <s:sheet name="Income Taxes" sheetId="20" r:id="rId20"/>
    <s:sheet name="Derivative Instruments" sheetId="21" r:id="rId21"/>
    <s:sheet name="Variable Interest Entities and " sheetId="22" r:id="rId22"/>
    <s:sheet name="Earnings per Share" sheetId="23" r:id="rId23"/>
    <s:sheet name="Segment Reporting" sheetId="24" r:id="rId24"/>
    <s:sheet name="Related Party Transactions" sheetId="25" r:id="rId25"/>
    <s:sheet name="Basis of Presentation and Sig26" sheetId="26" r:id="rId26"/>
    <s:sheet name="Basis of Presentation and Sig27" sheetId="27" r:id="rId27"/>
    <s:sheet name="Acquisitions (Tables)" sheetId="28" r:id="rId28"/>
    <s:sheet name="Restructuring Charges (Tables)" sheetId="29" r:id="rId29"/>
    <s:sheet name="Property and Equipment (Tables)" sheetId="30" r:id="rId30"/>
    <s:sheet name="Intangible Assets (Tables)" sheetId="31" r:id="rId31"/>
    <s:sheet name="Goodwill (Tables)" sheetId="32" r:id="rId32"/>
    <s:sheet name="Employee Benefit Plans (Tables)" sheetId="33" r:id="rId33"/>
    <s:sheet name="Stock-Based Compensation (Table" sheetId="34" r:id="rId34"/>
    <s:sheet name="Derivative Instruments (Tables)" sheetId="35" r:id="rId35"/>
    <s:sheet name="Variable Interest Entities an36" sheetId="36" r:id="rId36"/>
    <s:sheet name="Earnings per Share (Tables)" sheetId="37" r:id="rId37"/>
    <s:sheet name="Segment Reporting (Tables)" sheetId="38" r:id="rId38"/>
    <s:sheet name="Organization - Additional Infor" sheetId="39" r:id="rId39"/>
    <s:sheet name="Basis of Presentation and Sig40" sheetId="40" r:id="rId40"/>
    <s:sheet name="Basis of Presentation and Sig41" sheetId="41" r:id="rId41"/>
    <s:sheet name="Basis of Presentation and Sig42" sheetId="42" r:id="rId42"/>
    <s:sheet name="Basis of Presentation and Sig43" sheetId="43" r:id="rId43"/>
    <s:sheet name="Basis of Presentation and Sig44" sheetId="44" r:id="rId44"/>
    <s:sheet name="Acquisitions - Con-way Inc. - A" sheetId="45" r:id="rId45"/>
    <s:sheet name="Acquisitions - Consideration (D" sheetId="46" r:id="rId46"/>
    <s:sheet name="Acquisitions - Recognized Ident" sheetId="47" r:id="rId47"/>
    <s:sheet name="Acquisitions - Norbert Dentress" sheetId="48" r:id="rId48"/>
    <s:sheet name="Acquisitions - Bridge Terminal " sheetId="49" r:id="rId49"/>
    <s:sheet name="Acquisitions - UX Specialized L" sheetId="50" r:id="rId50"/>
    <s:sheet name="Acquisitions - Business Acquisi" sheetId="51" r:id="rId51"/>
    <s:sheet name="Restructuring Charges - Summary" sheetId="52" r:id="rId52"/>
    <s:sheet name="Contingencies - Additional Info" sheetId="53" r:id="rId53"/>
    <s:sheet name="Property and Equipment - Summar" sheetId="54" r:id="rId54"/>
    <s:sheet name="Property and Equipment - Additi" sheetId="55" r:id="rId55"/>
    <s:sheet name="Intangible Assets - Schedule of" sheetId="56" r:id="rId56"/>
    <s:sheet name="Intangible Assets - Estimated F" sheetId="57" r:id="rId57"/>
    <s:sheet name="Intangible Assets - Additional " sheetId="58" r:id="rId58"/>
    <s:sheet name="Goodwill - Schedule of Goodwill" sheetId="59" r:id="rId59"/>
    <s:sheet name="Employee Benefit Plans (Details" sheetId="60" r:id="rId60"/>
    <s:sheet name="Stock-Based Compensation - Sche" sheetId="61" r:id="rId61"/>
    <s:sheet name="Stock-Based Compensation - Equi" sheetId="62" r:id="rId62"/>
    <s:sheet name="Stock-Based Compensation - Addi" sheetId="63" r:id="rId63"/>
    <s:sheet name="Income Taxes - Additional Infor" sheetId="64" r:id="rId64"/>
    <s:sheet name="Derivative Instruments - Schedu" sheetId="65" r:id="rId65"/>
    <s:sheet name="Derivative Instruments - Sche66" sheetId="66" r:id="rId66"/>
    <s:sheet name="Derivative Instruments - Additi" sheetId="67" r:id="rId67"/>
    <s:sheet name="Variable Interest Entities an68" sheetId="68" r:id="rId68"/>
    <s:sheet name="Earnings per Share - Additional" sheetId="69" r:id="rId69"/>
    <s:sheet name="Earnings per Share - Schedule o" sheetId="70" r:id="rId70"/>
    <s:sheet name="Segment Reporting - Additional " sheetId="71" r:id="rId71"/>
    <s:sheet name="Segment Reporting - Selected Fi" sheetId="72" r:id="rId72"/>
    <s:sheet name="Related Party Transactions - Ad" sheetId="73" r:id="rId73"/>
  </s:sheets>
  <s:definedNames/>
  <s:calcPr calcId="124519" calcMode="auto" fullCalcOnLoad="1"/>
</s:workbook>
</file>

<file path=xl/sharedStrings.xml><?xml version="1.0" encoding="utf-8"?>
<sst xmlns="http://schemas.openxmlformats.org/spreadsheetml/2006/main" uniqueCount="711">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 net of allowances of $20.3 and $16.9, respectively</t>
  </si>
  <si>
    <t>Other current assets</t>
  </si>
  <si>
    <t>Total current assets</t>
  </si>
  <si>
    <t>Property and equipment, net of $349.9 and $209.3 in accumulated depreciation, respectively</t>
  </si>
  <si>
    <t>Goodwill</t>
  </si>
  <si>
    <t>Identifiable intangible assets, net of $268.4 and $224.5 in accumulated amortization, respectively</t>
  </si>
  <si>
    <t>Deferred tax asset</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Commitments and contingencies</t>
  </si>
  <si>
    <t xml:space="preserve"> </t>
  </si>
  <si>
    <t>Stockholders’ equity:</t>
  </si>
  <si>
    <t>Convertible perpetual preferred stock, $.001 par value; 10,000,000 shares authorized; 72,885 of Series A shares issued and outstanding at March 31, 2016 and December 31, 2015</t>
  </si>
  <si>
    <t>Common stock, $.001 par value; 300,000,000 shares authorized; 109,736,757 and 109,523,493 shares issued and outstanding at March 31, 2016 and December 31, 2015, respectively</t>
  </si>
  <si>
    <t>Additional paid-in capital</t>
  </si>
  <si>
    <t>Accumulated deficit</t>
  </si>
  <si>
    <t>Accumulated other comprehensive loss</t>
  </si>
  <si>
    <t>Noncontrolling interests</t>
  </si>
  <si>
    <t>Total stockholders’ equity</t>
  </si>
  <si>
    <t>Total liabilities and stockholders’ equity</t>
  </si>
  <si>
    <t>Consolidated Balance Sheets (Parenthetical) - USD ($) $ in Millions</t>
  </si>
  <si>
    <t>Accounts receivable, allowances</t>
  </si>
  <si>
    <t>Property and equipment, accumulated depreciation</t>
  </si>
  <si>
    <t>Identifiable intangible assets, accumulated amortization</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 USD ($) $ in Millions</t>
  </si>
  <si>
    <t>Mar. 31, 2015</t>
  </si>
  <si>
    <t>Income Statement [Abstract]</t>
  </si>
  <si>
    <t>Revenue</t>
  </si>
  <si>
    <t>Operating expenses</t>
  </si>
  <si>
    <t>Cost of transportation and services</t>
  </si>
  <si>
    <t>Direct operating expense</t>
  </si>
  <si>
    <t>Sales, general and administrative expense</t>
  </si>
  <si>
    <t>Total operating expenses</t>
  </si>
  <si>
    <t>Operating income (loss)</t>
  </si>
  <si>
    <t>Other expense</t>
  </si>
  <si>
    <t>Foreign currency loss</t>
  </si>
  <si>
    <t>Interest expense</t>
  </si>
  <si>
    <t>Loss before income tax benefit</t>
  </si>
  <si>
    <t>Income tax benefit</t>
  </si>
  <si>
    <t>Net loss</t>
  </si>
  <si>
    <t>Cumulative preferred dividends</t>
  </si>
  <si>
    <t>Net income attributable to noncontrolling interests</t>
  </si>
  <si>
    <t>Net loss attributable to common shareholders</t>
  </si>
  <si>
    <t>Basic loss per share (in usd per share)</t>
  </si>
  <si>
    <t>Diluted loss per share (in usd per share)</t>
  </si>
  <si>
    <t>Weighted-average common shares outstanding</t>
  </si>
  <si>
    <t>Basic weighted-average common shares outstanding</t>
  </si>
  <si>
    <t>Diluted weighted-average common shares outstanding</t>
  </si>
  <si>
    <t>Consolidated Statements of Comprehensive Income (Loss) (Unaudited) - USD ($) $ in Millions</t>
  </si>
  <si>
    <t>Statement of Comprehensive Income [Abstract]</t>
  </si>
  <si>
    <t>Less: Net income attributable to noncontrolling interests</t>
  </si>
  <si>
    <t>Net loss attributable to the Company</t>
  </si>
  <si>
    <t>Other comprehensive income (loss)</t>
  </si>
  <si>
    <t>Foreign currency translation gains</t>
  </si>
  <si>
    <t>Unrealized losses on cash flow and net investment hedges, net of tax effect of $14.7 and $0.0</t>
  </si>
  <si>
    <t>Other comprehensive income</t>
  </si>
  <si>
    <t>Less: Other comprehensive income attributable to noncontrolling interests</t>
  </si>
  <si>
    <t>Other comprehensive income attributable to the Company</t>
  </si>
  <si>
    <t>Comprehensive income (loss)</t>
  </si>
  <si>
    <t>Less: Comprehensive income attributable to noncontrolling interests</t>
  </si>
  <si>
    <t>Comprehensive income (loss) attributable to the Company</t>
  </si>
  <si>
    <t>Consolidated Statements of Comprehensive Income (Loss) (Unaudited) (Parenthetical) - USD ($) $ in Millions</t>
  </si>
  <si>
    <t>Unrealized losses on cash flow and net investment hedges, tax effect</t>
  </si>
  <si>
    <t>Consolidated Statements of Cash Flows (Unaudited) - USD ($) $ in Millions</t>
  </si>
  <si>
    <t>Operating activities</t>
  </si>
  <si>
    <t>Adjustments to reconcile net loss to net cash from operating activities</t>
  </si>
  <si>
    <t>Depreciation and amortization</t>
  </si>
  <si>
    <t>Deferred tax benefit</t>
  </si>
  <si>
    <t>Non-cash stock compensation expense</t>
  </si>
  <si>
    <t>Other</t>
  </si>
  <si>
    <t>Changes in assets and liabilities, net of effects of acquisitions:</t>
  </si>
  <si>
    <t>Accounts receivable</t>
  </si>
  <si>
    <t>Income tax receivable</t>
  </si>
  <si>
    <t>Prepaid expense and other assets</t>
  </si>
  <si>
    <t>Accrued expenses and other liabilities</t>
  </si>
  <si>
    <t>Cash flows provided by operating activities</t>
  </si>
  <si>
    <t>Investing activities</t>
  </si>
  <si>
    <t>Acquisition of businesses, net of cash acquired</t>
  </si>
  <si>
    <t>Payment for purchases of property and equipment</t>
  </si>
  <si>
    <t>Proceeds from sale of assets</t>
  </si>
  <si>
    <t>Cash flows used by investing activities</t>
  </si>
  <si>
    <t>Financing activities</t>
  </si>
  <si>
    <t>Proceeds from issuance of long-term debt</t>
  </si>
  <si>
    <t>Payment for debt issuance costs</t>
  </si>
  <si>
    <t>Repayment of long-term debt and capital leases</t>
  </si>
  <si>
    <t>Proceeds from borrowing on revolving credit facility</t>
  </si>
  <si>
    <t>Repayment of borrowings on revolving credit facility</t>
  </si>
  <si>
    <t>Bank overdrafts</t>
  </si>
  <si>
    <t>Dividends paid to preferred stockholders</t>
  </si>
  <si>
    <t>Cash flows provided by financing activities</t>
  </si>
  <si>
    <t>Effect of exchange rates on cash</t>
  </si>
  <si>
    <t>Net (decrease) increase in cash</t>
  </si>
  <si>
    <t>Cash and cash equivalents, beginning of period</t>
  </si>
  <si>
    <t>Cash and cash equivalents, end of period</t>
  </si>
  <si>
    <t>Supplemental disclosure of cash flow information:</t>
  </si>
  <si>
    <t>Cash paid for interest</t>
  </si>
  <si>
    <t>Cash paid (received) for income taxes</t>
  </si>
  <si>
    <t>Property plant and equipment acquired through an increase in accounts payable</t>
  </si>
  <si>
    <t>Property plant and equipment acquired through an increase in capital lease</t>
  </si>
  <si>
    <t>Equity portion of acquisition purchase price</t>
  </si>
  <si>
    <t>Equity issued upon conversion of debt</t>
  </si>
  <si>
    <t>Consolidated Statements of Changes in Stockholders' Equity (Unaudited) - 3 months ended Mar. 31, 2016 - USD ($) shares in Thousands, $ in Millions</t>
  </si>
  <si>
    <t>Total</t>
  </si>
  <si>
    <t>Preferred StockSeries A Preferred Stock</t>
  </si>
  <si>
    <t>Common Stock</t>
  </si>
  <si>
    <t>Additional Paid-In Capital</t>
  </si>
  <si>
    <t>Accumulated Deficit</t>
  </si>
  <si>
    <t>Accumulated Other Comprehensive Income/(Loss), Foreign Currency Translation Adjustments</t>
  </si>
  <si>
    <t>Accumulated Other Comprehensive Income/(Loss), Cash Flow &amp; Net Investment Hedges</t>
  </si>
  <si>
    <t>Accumulated Other Comprehensive Income/(Loss), Employee Benefit Plans</t>
  </si>
  <si>
    <t>Non-controlling Interests</t>
  </si>
  <si>
    <t>Beginning Balance (in shares) at Dec. 31, 2015</t>
  </si>
  <si>
    <t>Beginning Balance at Dec. 31, 2015</t>
  </si>
  <si>
    <t>Increase (Decrease) in Stockholders' Equity [Roll Forward]</t>
  </si>
  <si>
    <t>Other comprehensive income (loss), net of $14.7 total tax effect</t>
  </si>
  <si>
    <t>Exercise of warrants and stock options and other (in shares)</t>
  </si>
  <si>
    <t>Exercise of warrants and stock options and other</t>
  </si>
  <si>
    <t>Issuance of common stock upon conversion of senior notes, net of tax (in shares)</t>
  </si>
  <si>
    <t>Issuance of common stock upon conversion of senior notes, net of tax</t>
  </si>
  <si>
    <t>Dividend paid</t>
  </si>
  <si>
    <t>Stock compensation expense</t>
  </si>
  <si>
    <t>Ending Balance (in shares) at Mar. 31, 2016</t>
  </si>
  <si>
    <t>Ending Balance at Mar. 31, 2016</t>
  </si>
  <si>
    <t>Consolidated Statements of Changes in Stockholders' Equity (Unaudited) (Parenthetical) $ in Millions</t>
  </si>
  <si>
    <t>Mar. 31, 2016USD ($)</t>
  </si>
  <si>
    <t>Statement of Stockholders' Equity [Abstract]</t>
  </si>
  <si>
    <t>Other comprehensive income (loss), tax</t>
  </si>
  <si>
    <t>Organization</t>
  </si>
  <si>
    <t>Organization, Consolidation and Presentation of Financial Statements [Abstract]</t>
  </si>
  <si>
    <t>Organization Nature of Business XPO Logistics, Inc. and its subsidiaries ("XPO" or the "Company") provide comprehensive supply chain solutions to its customers, which are multinational, national, mid-size and small enterprises, and include many of the most prominent companies in the world. XPO runs its business on a global basis, with two reportable segments: Transportation and Logistics. In the Transportation segment, the Company provides multiple services to facilitate the movement of raw materials, parts and finished goods. The Company accomplishes this by using its proprietary transportation management technology, third-party carriers and Company-owned trucks. XPO’s transportation services include: freight brokerage, last mile, expedite, intermodal, less-than-truckload ("LTL"), full truckload, managed transportation and global forwarding services. Freight brokerage, last mile, expedite, intermodal, managed transportation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and other inventory solutions. The Company performs e-commerce fulfillment, reverse logistics, storage, factory support, aftermarket support, integrated manufacturing, packaging, labeling, distribution and transportation. In addition, the Company utilizes technology and expertise to solve complex supply chain challenges and create transformative solutions for world-class customers, while reducing their operating costs and improving production flow management. Substantially all of the Company’s businesses operate as the single global brand of XPO Logistics. Under the Company’s cross-selling initiative, all services are offered to all customers to fulfill their supply chain requirements, and multiple services are often combined into an optimal solution. For specific financial information relating to the above segments, refer to Note 15 —Segment Reporting .</t>
  </si>
  <si>
    <t>Basis of Presentation and Significant Accounting Policies</t>
  </si>
  <si>
    <t>Accounting Policies [Abstract]</t>
  </si>
  <si>
    <t>Basis of Presentation and Significant Accounting Policies Basis of Presentation These unaudited interim financial statements have been prepared in accordance with accounting principles generally accepted in the U.S. for interim financial information and Rule 10-01 of Regulation S-X, and should be read in conjunction with the Company's 2015 Annual Report on Form 10-K. Accordingly, significant accounting policies and other disclosures normally provided have been reduced or omitted.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 Significant Accounting Policies Other Current Assets The following table outlines the Company’s other current assets: (Dollars in millions) March 31, 2016 December 31, 2015 Prepaid expenses $ 180.2 $ 142.3 Value-added tax and income tax receivables 111.7 115.8 Miscellaneous receivables 95.1 50.5 Inventory 50.6 48.9 Fixed assets held for sale 18.4 — Other current assets 41.0 43.5 Total Other Current Assets $ 497.0 $ 401.0 Intangible Assets with Definite Lives The Company’s intangible assets subject to amortization consist of customer relationships, trade names, non-compete agreements, and other intangibles. Customer relationships are amortized on an accelerated basis over the period of economic benefit based on the estimated cash flows attributable to the related intangible asset or on a straight-line basis over the useful lives of the related intangible asset. Trade names are amortized on an accelerated basis over the period of economic benefit based on the estimated cash flows attributable to the related intangible assets. Non-compete agreement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1.5 to 16 years 13.33 years Trade names 1.2 to 3.5 years 2.86 years Non-compete agreements Term of agreement 4.57 years Other intangible assets 1.5 to 5 years 4.24 years For additional information refer to Note 7 —Intangible Assets . Accrued Expenses The following table outlines the Company’s accrued expenses: (Dollars in millions) March 31, 2016 December 31, 2015 Accrued salaries and wages $ 503.3 $ 558.6 Accrued transportation and facility charges 173.2 156.1 Accrued value-added tax and other taxes 169.1 153.3 Accrued insurance claims 107.8 95.3 Accrued estimated litigation liabilities 84.2 66.1 Accrued interest 74.2 56.8 Accrued purchased services 45.1 42.0 Accrued short-term restructuring costs 44.1 46.8 Accrued cash-settled restricted stock 18.6 19.3 Other accrued expenses 132.7 97.5 Total Accrued Expenses $ 1,352.3 $ 1,291.8 Other Current Liabilities The following table outlines the Company’s other current liabilities: (Dollars in millions) March 31, 2016 December 31, 2015 Deferred revenue $ 52.9 $ 62.4 Bank overdrafts 48.8 29.5 Employee benefits 35.4 38.7 Acquisition earn-out liability 21.8 21.8 Litigation costs 17.4 22.1 Income taxes payable 13.9 — Current portion of interest rate swap liability 4.9 5.2 Other current liabilities 33.5 23.9 Total Other Current Liabilities $ 228.6 $ 203.6 Fair Value Measurements FASB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March 31, 2016 and December 31, 2015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he fair value of the asset financing arrangements ("Asset Financing") approximates carrying value since the debt is primarily issued at a floating rate, may be prepaid any time at par without penalty and the remaining life is short-term in nature. Cash equivalents consist of short-term interest-bearing instruments (primarily commercial paper,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19, Senior Notes due 2018 (collectively described as the “Senior Notes” when referring to the Senior Notes due 2018, Senior Notes due 2019, Senior Notes due 2021, and Senior Notes due 2022), Senior Debentures due 2034 (the “Senior Debentures”), and the 4.50% Convertible Senior Notes due October 1, 2017 (the “Convertible Notes”) was estimated using quoted market prices for identical instruments in active markets. The fair value of the Company's Term Loan Facility (the “Term Loan Facility”), Senior Notes due 2021 and Euro private placement notes due 2020 (the “Euro Private Placement Notes”) was estimated using inputs that are readily available market inputs for long-term debt with similar terms and maturities. The Company's derivative instruments include over-the-counter derivatives that are primarily valued using models that rely on observable market inputs, such as currency exchange rates and yield curves. For additional information refer to Note 12 —Derivative Instruments . The following table summarizes the carrying value and valuation of financial instruments within the fair value hierarchy: March 31, 2016 (Dollars in millions) Carrying Value Fair Value Level 1 Level 2 Level 3 Financial Assets: Cash equivalents $ 93.3 $ 93.3 $ 29.6 $ 63.7 $ — Financial Liabilities: Senior Notes due 2022 1,577.7 1,568.0 1,568.0 — — Senior Notes due 2021 561.5 541.5 — 541.5 — Senior Notes due 2019 900.3 936.0 936.0 — — Senior Notes due 2018 268.0 272.1 272.1 — — Term loan facility 1,537.9 1,600.0 — 1,600.0 — Senior Debentures due 2034 199.5 219.0 219.0 — — Convertible senior notes 47.5 98.9 98.9 — — Euro private placement notes due 2020 15.0 14.9 — 14.9 — Derivative instruments 42.8 42.8 — 42.8 — December 31, 2015 (Dollars in millions) Carrying Value Fair Value Level 1 Level 2 Level 3 Financial Assets: Cash equivalents $ 83.2 $ 83.2 $ 9.1 $ 74.1 $ — Financial Liabilities: Senior Notes due 2022 1,577.0 1,479.8 1,479.8 — — Senior Notes due 2021 536.6 507.5 — 507.5 — Senior Notes due 2019 900.4 920.3 920.3 — — Senior Notes due 2018 268.2 271.0 — 271.0 — Term loan facility 1,540.3 1,590.0 — 1,590.0 — Senior Debentures due 2034 199.0 201.0 — 201.0 — Convertible senior notes 46.8 89.1 89.1 — — Euro private placement notes due 2020 14.5 13.9 — 13.9 — Derivative instruments 8.8 8.8 — 8.8 — New Accounting Standards In May 2015, the FASB issued ASU No. 2015-07, Fair Value Measurements (Topic 820): "Disclosures for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is effective retrospectively for fiscal years, and interim periods within those years, beginning after December 15, 2015. The Company's adoption of this standard in the first quarter of 2016 had no material impact to the consolidated financial statements and related disclosures. In September 2015, the FASB issued ASU No. 2015-16, Business Combinations (Topic 805): "Simplifying the Accounting for Measurement-Period Adjustments," which simplifies how adjustments are made to provisional amounts recognized in a business combination during the measurement period. The standard is effective for interim and annual periods beginning after December 15, 2015. The Company adopted this standard in the first quarter of 2016. See Note 3 - Acquisitions for the current-quarter impact. In March 2016, the FASB issued ASU No. 2016-08, Revenue from Contracts with Customers (Topic 606): "Principal versus Agent Considerations (Reporting Revenue Gross versus Net)," which clarifies the implementation guidance on principal versus agent considerations. This standard is effective for fiscal years, and interim periods within those years, beginning after December 15, 2017, with early adoption permitted for the first interim period within annual reporting periods beginning after December 15, 2016. The Company will adopt this standard in the first quarter of 2018. The Company is currently evaluating the standard and the impact on the consolidated financial statements and related disclosures. In March 2016, the FASB issued ASU No. 2016-09, Compensation - Stock Compensation (Topic 718): "Improvements to Employee Share-based Payment Accounting,"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standard and the impacts, if any, on its consolidated financial statements and related disclosures.</t>
  </si>
  <si>
    <t>Acquisitions</t>
  </si>
  <si>
    <t>Business Combinations [Abstract]</t>
  </si>
  <si>
    <t>Acquisitions 2015 Acquisitions Con-way Inc. On September 9, 2015, XPO entered into a definitive Agreement and Plan of Merger (the "Merger Agreement") with Con-way Inc., a Delaware corporation ("Con-way"), and Canada Merger Corp., a Delaware corporation and wholly owned subsidiary of XPO ("Merger Subsidiary"). Headquartered in Ann Arbor, Michigan, Con-way was a Fortune 500 company with a transportation and logistics network of 582 locations and approximately 30,000 employees serving over 36,000 customers. Under the terms of the Merger Agreement, XPO caused Merger Subsidiary to commence a cash tender offer (the "Offer") for all of Con-way's outstanding shares of common stock, par value $0.625 per share (the "Shares"), at a purchase price of $47.60 per Share, net to the seller in cash, without interest thereon and less any applicable withholding taxes. The Offer and withdrawal rights expired on October 30, 2015. A total of 46,150,072 Shares were validly tendered and not properly withdrawn pursuant to the Offer as of the expiration date, representing approximately 81.1% of the outstanding Shares. In addition, Notices of Guaranteed Delivery were delivered for 1,793,225 Shares, representing approximately 3.2% of the outstanding Shares. The number of Shares tendered satisfied the minimum condition, and all Shares that were validly tendered and not withdrawn pursuant to the Offer were accepted for payment. The fair value of the total consideration paid in the Offer and Merger Agreement was $2,317.8 million , net of cash acquired of $437.3 million , consisting of $2,706.6 million of cash paid at the time of closing for the purchase of all of Con-way’s outstanding shares of common stock, $17.6 million representing the portion of replacement equity awards attributable to pre-acquisition service, and a $30.9 million liability for the settlement of certain Con-way stock-based compensation awards. On October 30, 2015, following its acceptance of the tendered shares, XPO completed its acquisition of Con-way pursuant to the terms of the Merger Agreement. Merger Subsidiary merged with and into Con-way, with Con-way continuing as the surviving corporation as a wholly owned subsidiary of XPO. Pursuant to the Merger Agreement, at the effective time each Share issued and outstanding immediately prior to the effective time was converted into the right to receive the purchase price other than Shares owned by (i) Con-way, XPO or Merger Subsidiary, which Shares have been canceled and cease to exist, (ii) any subsidiary of Con-way or XPO (other than Merger Subsidiary), which Shares have been converted into shares of common stock of the surviving corporation, or (iii) stockholders who validly exercise appraisal rights under Delaware law with respect to such Shares. All Con-way shares not validly tendered into the Offer have been canceled and converted into the right to receive the same $47.60 per share, net to the seller in cash, without interest thereon and less any applicable withholding taxes, as was paid for all Shares that were validly tendered and not withdrawn in the Offer. Con-way shares have ceased trading on the New York Stock Exchange. At the effective time (as specified in the Merger Agreement, the "Effective Time"), each Con-way stock option and stock appreciation right, whether vested or unvested, was converted into an option to purchase shares of XPO common stock or a stock appreciation right in respect of XPO common stock, as applicable, with the same terms and conditions as were applicable to such stock option or stock appreciation right immediately prior to the Effective Time, with the number of shares of XPO common stock (rounded down to the nearest whole number of shares) subject to such stock option or stock appreciation right equal to the product of (i) the total number of Shares underlying such stock option or stock appreciation right immediately prior to the Effective Time, multiplied by (ii) the quotient obtained by dividing the per share merger consideration by the volume-weighted average trading price of XPO common stock on the New York Stock Exchange for the five consecutive trading days ending on the trading day immediately preceding the closing date (the "Equity Award Conversion Amount"), and with the exercise price applicable to such stock option or stock appreciation right to equal the quotient (rounded up to the nearest whole cent) obtained by dividing (a) the exercise price per Share applicable to such stock option or stock appreciation right immediately prior to the Effective Time, by (b) the Equity Award Conversion Amount. (Dollars in millions) Cash consideration $ 2,706.6 Liability for equity award settlement 30.9 Portion of replacement equity awards attributable to pre-acquisition service 17.6 Cash acquired (437.3 ) Total consideration $ 2,317.8 The Con-way transaction was accounted for as a business combination in accordance with ASC Topic 805 "Business Combinations." Assets acquired and liabilities assumed were recorded in the accompanying consolidated balance sheet at their estimated fair values as of October 30,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October 30, 2015: (Dollars in millions) Consideration $ 2,317.8 Accounts receivable 670.1 Other current assets 129.9 Property and equipment 1,892.3 Trade name 5.6 Customer relationships 641.0 Other long-term assets 48.5 Accounts payable (354.6 ) Accrued expenses (383.5 ) Other current liabilities (27.5 ) Long-term debt (640.6 ) Deferred tax liabilities (619.4 ) Employee benefit obligations (153.5 ) Other long-term liabilities (197.4 ) Goodwill $ 1,306.9 As of March 31, 2016 , the purchase price allocation is preliminary and is based on information that is available to management at the time the consolidated financial statements were prepared. The most significant open items include the fair value of property and equipment, favorable and unfavorable leasehold assets and liabilities, definite-lived intangible assets, assumed liabilities and taxes. Based on a preliminary allocation, $1,025.7 million of the goodwill relates to the Transportation reportable segment and $281.2 million of the goodwill relates to the Logistics reportable segment. The goodwill as a result of the acquisition is not deductible for income tax purposes. During the first quarter of 2016, management updated their assumptions in the measurement of fair value for property and equipment and customer relationships. The effect of this change was a $5.8 million decrease in depreciation and amortization expense recorded during the three-month period ended March 31, 2016 which related to the three-month period ended December 31, 2015. Norbert Dentressangle SA On April 28, 2015, XPO entered into (1) a Share Purchase Agreement (the "Share Purchase Agreement") relating to Norbert Dentressangle SA ("ND"), a French société anonyme , among Dentressangle Initiatives, a French société par actions simplifiée ,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shares. On June 8, 2015, pursuant to the terms and subject to the conditions of the Share Purchase Agreement, Dentressangle Initiatives, Mr. Norbert Dentressangle, Mrs. Evelyne Dentressangle, Mr. Pierre-Henri Dentressangle and Ms. Marine Dentressangle (collectively, the "Sellers") sold to XPO and XPO purchased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Total cash consideration paid for the majority interest in the share capital of ND and settlement of the warrants was €1,437.0 million , or $1,603.9 million , excluding acquired debt. Consideration included only the portion of the fair value of the warrants attributable to service performed prior to the acquisition date. The remaining balance was recorded as compensation expense in the post-combination period. In conjunction with the Share Purchase Agreement, the Company agreed to settle certain performance stock awards of ND. Similar to the warrants, the consideration of €11.8 million , or $13.2 million , included only the portion of the fair value attributable to service performed prior to the acquisition date with the balance recorded as compensation expense in the post-combination period. The performance share settlement will be paid in cash with 50% of the awards paid 18 months from the acquisition date and the remaining 50% paid in 36 months . Further, as a result of the acquisition, the Company repaid certain indebtedness and related interest rate swap liabilities of ND totaling €628.5 million , or $705.0 million . On June 11, 2015, XPO filed with the French Autorité des Marchés Financiers (the "AMF") a mandatory simplified cash offer (the "Tender Offer") to purchase all of the outstanding ordinary shares of ND (other than the shares already owned by XPO) at a price of €217.50 per share. On June 23, 2015, the Company received the necessary approval from the AMF to launch the Tender Offer and the Tender Offer was launched on June 25, 2015. The Tender Offer remained open for a period of 16 trading days. As of March 31, 2016 , the Company purchased 1,921,553 shares under the Tender Offer and acquired a total of approximately 86.25% of the share capital of ND. The total fair value of the consideration provided for the noncontrolling interest in ND at the acquisition date is €702.5 million , or $784.2 million , which is based on the quoted market price of ND shares on the acquisition date. 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The ND Share Purchase was accounted for as a business combination in accordance with ASC Topic 805 "Business Combinations." Assets acquired and liabilities assumed were recorded in the accompanying consolidated balance sheet at their estimated fair values as of June 8,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Dollars in millions) Consideration $ 2,955.3 Accounts receivable 1,060.4 Other current assets 350.1 Deferred tax assets 27.2 Property and equipment 730.7 Trade name covenants 40.0 Non-compete agreements 5.6 Customer relationships 827.0 Other long-term assets 63.6 Accounts payable (804.1 ) Accrued expenses (422.8 ) Other current liabilities (164.6 ) Long-term debt (643.4 ) Deferred tax liabilities (245.5 ) Employee benefit obligations (142.3 ) Other long-term liabilities (148.8 ) Noncontrolling interests (37.2 ) Goodwill $ 2,459.4 As of March 31, 2016 , the most significant open items related to the purchase price allocation include the fair value of property and equipment, favorable and unfavorable leasehold assets and liabilities, definite-lived intangible assets, assumed liabilities and taxes. Based on a preliminary allocation, $961.9 million of the goodwill relates to the Transportation reportable segment and $1,497.5 million of the goodwill relates to the Logistics reportable segment. The goodwill as a result of the acquisition is not deductible for local country income tax purposes. The Company allocated the purchase price from its acquisition of ND down to the legal entities resulting in deferred tax assets and liabilities which on a jurisdictional basis have been netted. The jurisdictional netting resulted in a reduction of both deferred tax assets and deferred tax liabilities of $116.0 million during the first quarter of 2016, and had no impact on goodwill. Bridge Terminal Transport Services, Inc. On May 4, 2015, the Company entered into a Stock Purchase Agreement with BTTS Holding Corporation to acquire all of the outstanding capital stock of Bridge Terminal Transport Services, Inc. ("BTT"), a leading asset-light drayage provider in the United States. The closing of the transaction was effective on June 1, 2015. The fair value of the total consideration paid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Business Combinations." Assets acquired and liabilities assumed were recorded in the accompanying consolidated balance sheet at their estimated fair values as of June 1, 2015, with the remaining unallocated purchase price recorded as goodwill. As a result of the acquisition, the Company recorded goodwill of $57.0 million and definite-lived intangible assets of $30.0 million . All goodwill relates to the Transportation reportable segment and is not deductible for income tax purposes. As of March 31, 2016 , the purchase price allocation is considered final, except for the fair value of taxes and assumed liabilities. UX Specialized Logistics On February 9, 2015, the Company entered into an Asset Purchase Agreement with Earlybird Delivery Systems, LLC to acquire certain assets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d last mile logistics and same day delivery services for major retail chains and e-commerce companies. The UX acquisition was accounted for as a business combination in accordance with ASC Topic 805 "Business Combinations." Assets acquired and liabilities assumed were recorded in the accompanying consolidated balance sheet at their estimated fair values as of February 9, 2015, with the remaining unallocated purchase price recorded as goodwill. As a result of the acquisition, the Company recorded goodwill of $38.1 million and definite-lived intangible assets of $18.8 million . All goodwill relates to the Transportation reportable segment and is fully deductible for income tax purposes. As of March 31, 2016 , the purchase price allocation is considered final. Pro Forma Financial Information The following unaudited pro forma consolidated results of operations for the three-month period ended March 31, 2015 present consolidated information of the Company as if the acquisitions of Con-way and ND had occurred as of January 1, 2015: Historical Three Months Ended Pro Forma Three Months Ended (Dollars in millions, except per share data) March 31, 2016 March 31, 2015 Revenue $ 3,545.7 $ 3,542.3 Operating income $ 62.4 $ 52.2 Net loss attributable to common shareholders $ (23.2 ) $ (34.9 ) Basic loss per share $ (0.21 ) $ (0.33 ) Diluted loss per share $ (0.21 ) $ (0.33 ) The unaudited pro forma consolidated results for the three- month period were prepared using the acquisition method of accounting and are based on the historical financial information of Con-way, ND and the Company. The unaudited pro forma consolidated results incorporate historical financial information for all significant acquisitions pursuant to SEC regulations since January 1, 2015.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5.</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efficiency and profitability or adjust for the loss of certain business. The programs include facility exit activities and employment reduction initiatives. The amount of restructuring charges incurred during the three -month period ended March 31, 2016 , and included in the Company's consolidated statement of operations as sales, general and administrative expense, direct operating expense, and cost of transportation and services, is summarized below. Three months ended March 31, 2016 (Dollars in millions) Reserve Balance at December 31, 2015 Charges Incurred Payments Reserve Balance at March 31, 2016 Transportation Contract termination $ 0.1 $ 0.2 $ — $ 0.3 Facilities 0.6 0.1 (0.2 ) 0.5 Severance 26.7 0.4 (6.2 ) 20.9 Total 27.4 0.7 (6.4 ) 21.7 Logistics Contract termination 0.8 0.4 (0.5 ) 0.7 Severance 25.5 6.4 (4.8 ) 27.1 Total 26.3 6.8 (5.3 ) 27.8 Corporate Contract termination 4.0 — (1.2 ) 2.8 Severance 3.5 — (0.3 ) 3.2 Total 7.5 — (1.5 ) 6.0 Total $ 61.2 $ 7.5 $ (13.2 ) $ 55.5</t>
  </si>
  <si>
    <t>Contingencies</t>
  </si>
  <si>
    <t>Commitments and Contingencies Disclosure [Abstract]</t>
  </si>
  <si>
    <t>Contingencies Litigation 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appealed this judgment, but cannot provide assurance that such appeal will be successful. The remaining DLSE claims (the "Pending DLSE Claims") have been transferred to California Superior Court in three separate actions involving approximately 200 claimants, including the approximately 150 claimants mentioned above. These matters are in the initial procedural stages. The Company believes that it has adequately accrued for the potential impact of loss contingencies that are probable and reasonably estimable relating to the Pending DLSE Claims. The Company is unable at this time to estimate the amount of the possible loss or range of loss, if any, in excess of its accrued liability that it may incur as a result of the Pending DLSE Claims. One of these intermodal drayage subsidiaries also is a party to a putative class action litigation ( Manuela Ruelas Mendoza v. Pacer Cartage, Inc. ) brought by Edwin Molina on August 19, 2013 and currently pending in the U.S. District Court, Southern District of California. Mr. Molina asserts that he should be classified as an employee, rather than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25 claimants. Certain of these potential claimants also may have Pending DLSE Claims. The Company has reached an agreement to settle this litigation with the claimant. The settlement agreement has been conditionally approved by the court but remains subject to acceptance by a minimum percentage of members of the purported class. There can be no assurance that the settlement agreement will be accepted by the requisite percentage of members of the purported class. The Company believes that it has adequately accrued for the potential impact of loss contingencies that are probable and reasonably estimable relating to these claims. Another of the Company’s intermodal drayage subsidiaries is a party to a putative class action litigation ( C. Arevalo v. XPO Port Services, Inc. ) brought by Carlos Arevalo in the Superior Court for the State of California, County of Los Angeles Central District filed in August 2015. Mr. Arevalo asserts that he should be classified as an employee, rather than an independent contractor, and seeks damages for alleged violation of various California wage and hour laws. Mr. Arevalo seeks to have the litigation certified as a class action involving all owner-operators contracted with this subsidiary at any time from August 2011 to the present. Certain of these potential claimants also may have Pending DLSE Claims. This matter is in the initial pleading stage and the court has not yet determined whether to certify the matter as a class action. The Company is unable at this time to estimate the amount of the possible loss or range of loss, if any, that it may incur as a result of this matter. Last Mile Logistics Classification Claims Certain of the Company’s last mile logistics subsidiaries are party to several putative class action litigations brought by independent contract carriers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in California ( Fernando Ruiz v. Affinity Logistics Corp. , filed in May 2005, currently in the Federal District Court, Southern District of California; and Ron Carter, Juan Estrada, Jerry Green, Burl Malmgren, Bill McDonald and Joel Morales v. XPO Logistics, Inc. , filed in March 2016 in the Federal District Court, Northern District of California), New Jersey ( Leonardo Alegre v. Atlantic Central Logistics, Simply Logistics, Inc. , filed in March 2015 in the Federal District Court, New Jersey), Pennsylvania ( Victor Reyes v. XPO Logistics, Inc. , filed in May 2015 in the U.S. District Court, Pennsylvania) and Connecticut ( Carlos Taveras v. XPO Last Mile, Inc. , filed in November 2015 in the Federal District Court, Connecticut).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During the first quarter of 2016, the Company completed the settlement of multi-plaintiff actions in Massachusetts ( Celso Martins, Alexandre Rocha, and Calvin Anderson v. 3PD, Inc. filed in July 2011 in Massachusetts State Court) and Illinois ( Marvin Brandon, Rafael Aguilera, and Aldo Mendez-Etzig v. 3PD, Inc. filed in May 2013 in the Federal District Court, Northern District of Illinoi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e Company has asserted indemnity rights pursuant to the agreement by which it acquired this business, subject to certain limits. This matter is in the initial pleading stage and the court has not yet determined whether to certify the matter as a class action. The Company believes that it has adequately accrued for the potential impact of loss contingencies that are probable and reasonably estimable relating to this matter. The Company is unable at this time to estimate the amount of the possible loss or range of loss, if any, in excess of its accrued liability that it may incur as a result of this matter. Less-Than-Truckload Meal Break Claims The Company’s LTL subsidiary is a party to several class action litigations alleging violations of the state of California's wage and hour laws. Plaintiffs allege failure to provide drivers with required meal breaks and rest breaks. Plaintiffs seek to recover unspecified monetary damages, penalties, interest and attorneys’ fees. The primary case is Jose Alberto Fonseca Pina, et al. v. Con-way Freight Inc., et al. (the " Pina case"). The Pina case was initially filed in November 2009 in Monterey County Superior Court and was removed to the U.S. District Court of California, Northern District. The Company has reached a tentative agreement to settle the Pina case, subject to execution of a settlement agreement, court approval and acceptance by a minimum percentage of members of the purported class. There can be no assurance that the settlement agreement will be finalized and executed, that the court will approve any such settlement agreement or that it will be accepted by the requisite percentage of members of the purported class. The Company believes that it has adequately accrued for the potential impact of loss contingencies relating to the Pina case. The Company is unable at this time to estimate the amount of the possible loss or range of loss, if any, in excess of its accrued liability that it may incur as a result of these claims. Con-way Acquisition Litigation On October 7, 2015, a purported stockholder of Con-way filed a putative class action complaint in the Delaware Court of Chancery, captioned Abrams v. Espe, et al., C.A. No. 11585-VCN. The complaint named the members of the board of directors of Con-way, XPO and an affiliate, and Citigroup Inc., financial advisor to Con-way in connection with the proposed acquisition, as defendants. The complaint alleged that the directors breached their fiduciary duties by, among other things, failing to maximize shareholder value in connection with the proposed transaction and failing to disclose certain information in the Schedule 14D-9 of Con-way relating to the proposed acquisition. The complaint also alleged that the other defendants aided and abetted those alleged breaches of fiduciary duty. The lawsuit sought, among other relief, a preliminary injunction, rescissory damages and recovery of the costs of the action, including reasonable attorneys' and experts' fees. On February 24, 2016, the plaintiff filed a Stipulation and Proposed Order requesting dismissal of the action, and further noting their intent to submit an application for an award of attorneys’ fees and reimbursement of expenses. On February 24, 2016, the Delaware court granted the Order, retaining jurisdiction solely for the purpose of determining plaintiff’s counsel’s application for an award of attorneys’ fees and reimbursement of expenses. The Company has agreed to pay fees and expenses of plaintiff’s counsel, and plaintiff’s counsel has agreed not to make any application to the Court for additional attorneys’ fees and expenses. This fee has not been in any way approved or ruled upon by the Court of Chancery. XPO Logistics Worldwide Government Services Investigation On June 11, 2014, XPO Logistics Worldwide Government Services, LLC, formerly known as Menlo Worldwide Government Services, LLC ("Government Services"), a subsidiary of the contract logistics business that the Company acquired through the Con-way transaction, received a subpoena duces tecum from the U.S. Department of Defense Inspector General requesting records relating to an investigation into compliance with the terms and conditions of its contractual arrangements with the United States Transportation Command (the "DTCI Contract") for work performed prior to the acquisition of Government Services by the Company. Government Services received a follow-on Civil Investigative Demand from the U.S. Department of Justice dated September 30, 2015, related to the same or related matters. On April 23, 2016, the Company entered into a settlement agreement with the United States Department of Justice regarding the foregoing investigation. The settlement fully resolves disputed charges under the DTCI Contract, and all related claims have been dismissed with prejudice, waived and released. The Company denied that any wrongdoing occurred.</t>
  </si>
  <si>
    <t>Property and Equipment</t>
  </si>
  <si>
    <t>Property, Plant and Equipment [Abstract]</t>
  </si>
  <si>
    <t>Property and Equipment The following table outlines the Company’s property and equipment: (Dollars in millions) March 31, 2016 December 31, 2015 Property and Equipment Land $ 363.6 $ 359.5 Buildings and leasehold improvements 477.7 476.8 Vehicles, tractors, trailers and tankers 1,496.1 1,440.5 Machinery and equipment 342.2 325.9 Office and warehouse equipment 87.3 79.5 Computer software and equipment 403.3 379.3 3,170.2 3,061.5 Less: Accumulated depreciation (349.9 ) (209.3 ) Total Property and Equipment, net $ 2,820.3 $ 2,852.2 Depreciation of property and equipment was $119.5 million and $15.8 million for the three -month periods ended March 31, 2016 and 2015 , respectively. The net book value of capitalized internally-developed software totaled $126.5 million and $122.8 million as of March 31, 2016 and December 31, 2015 , respectively.</t>
  </si>
  <si>
    <t>Intangible Assets</t>
  </si>
  <si>
    <t>Goodwill and Intangible Assets Disclosure [Abstract]</t>
  </si>
  <si>
    <t>Intangible Assets The following table outlines the Company’s identifiable intangible assets: March 31, 2016 December 31, 2015 (Dollars in millions) Gross Carrying Amount Accumulated Amortization Gross Carrying Amount Accumulated Amortization Definite-lived intangibles Customer relationships $ 1,889.8 $ 212.8 $ 2,017.0 $ 174.4 Trade name 52.1 33.7 51.0 29.1 Non-compete agreements 16.4 7.7 18.7 6.8 Carrier relationships 12.1 12.1 12.1 12.1 Other intangible assets 2.2 2.1 2.2 2.1 $ 1,972.6 $ 268.4 $ 2,101.0 $ 224.5 Estimated future amortization expense for intangible assets for the remaining nine months of 2016 and next four years is as follows: (Dollars in millions) 2016 2017 2018 2019 2020 Estimated amortization expense $ 133.8 $ 166.1 $ 158.1 $ 151.8 $ 145.7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ales, general and administrative expense was $42.0 million and $18.0 million for the three -month periods ended March 31, 2016 and 2015 , respectively.</t>
  </si>
  <si>
    <t>Goodwill The following table shows changes in the gross carrying amounts of goodwill. The current period additions are the result of adjustments related to prior year acquisitions for which the measurement period remains open. (Dollars in millions) Transportation Logistics Total Goodwill at December 31, 2015 $ 2,504.7 $ 2,105.9 $ 4,610.6 Property and equipment and intangible asset fair value adjustments 145.2 37.4 182.6 Deferred tax adjustments (58.0 ) (18.5 ) (76.5 ) Litigation liability adjustments, net of tax 13.7 0.6 14.3 Impact of foreign exchange translation 19.9 30.9 50.8 Other adjustments 4.1 1.1 5.2 Goodwill at March 31, 2016 $ 2,629.6 $ 2,157.4 $ 4,787.0</t>
  </si>
  <si>
    <t>Employee Benefit Plans</t>
  </si>
  <si>
    <t>Compensation and Retirement Disclosure [Abstract]</t>
  </si>
  <si>
    <t>Employee Benefit Plans Defined Benefit Pension Plans In the periods presented, certain employees of XPO and its subsidiaries in the U.S. and the UK were covered under one of several retirement plans. The Company did not have defined benefit pension plans prior to June 2015. The following table outlines the amount of net periodic benefit expense for the three -month period ended March 31, 2016 : (Dollars in millions) U.S. Qualified Plans U.S. Non-Qualified Plans UK Plans Net periodic benefit expense (income): Interest cost $ 19.0 $ 0.8 $ 11.5 Expected return on plan assets (22.1 ) — (14.9 ) Net periodic benefit expense (income) $ (3.1 ) $ 0.8 $ (3.4 ) The Company has no t contributed to and has no plans to contribute to its U.S. Plans in 2016 . The Company has contributed $3.2 million to its UK Plans through March 31, 2016 , and estimates it will contribute $15.1 million in aggregate to its UK Plans in 2016 . Defined Contribution Retirement Plans The Company’s cost for defined contribution retirement plans was $ 14.4 million for the three -month period ended March 31, 2016 . The Company did not have significant defined contribution retirement plan costs in the first quarter of 2015 . Postretirement Medical Plan As a result of the Company’s acquisition of Con-way as described in Note 3 —Acquisitions , the Company sponsors a postretirement medical plan. The following table sets forth the amount of net periodic benefit expense for the three -month period ended March 31, 2016 : (Dollars in millions) Three Months Ended March 31, 2016 Net periodic benefit expense: Service cost - benefits earned during the year $ 0.2 Interest cost on projected benefit obligation 0.5 Net periodic benefit expense $ 0.7</t>
  </si>
  <si>
    <t>Stock-Based Compensation</t>
  </si>
  <si>
    <t>Disclosure of Compensation Related Costs, Share-based Payments [Abstract]</t>
  </si>
  <si>
    <t>Stock-Based Compensation During the three -month periods ended March 31, 2016 and 2015 , the Company recognized the following stock-based compensation expense in direct operating expense and sales, general and administrative expense: Three Months Ended March 31, (Dollars in millions) 2016 2015 Stock options $ 0.4 $ 0.5 Stock appreciation rights 0.4 — Restricted stock units 4.7 1.2 Performance-based restricted stock units 1.6 0.6 Cash-settled performance-based restricted stock units 4.8 — Total stock-based compensation expense $ 11.9 $ 2.3 The Company did not realize any excess tax benefit for tax deductions from the stock-based compensation plan in the three -month periods ended March 31, 2016 and 2015 . Stock Options A summary of stock option award activity for the three -month period ended March 31, 2016 is presented below: Stock Options Number of Stock Options Weighted-Average Exercise Price Exercise Price Range Weighted- Average Grant Date Fair Value Weighted-Average Remaining Term Outstanding at December 31, 2015 2,004,280 $ 16.66 $2.68 - $31.88 $ 6.06 4.57 Exercised (97,565 ) 19.91 $2.68 - $25.18 6.90 Forfeited or expired (180,848 ) 29.70 $27.69 - $29.79 1.53 Outstanding at March 31, 2016 1,725,867 $ 15.11 $3.88 - $31.88 $ 6.54 4.96 Options exercisable at March 31, 2016 1,408,612 $ 14.76 $3.88 - $31.88 $ 6.01 4.50 As of March 31, 2016 , the Company had 1,408,612 options vested and exercisable and $1.9 million of unrecognized compensation cost related to stock options. The intrinsic value of options vested and exercisable at March 31, 2016 was $22.5 million . The remaining estimated compensation expense related to the existing stock options is as follows: (Dollars in millions) 2016 2017 2018 2019 Remaining estimated compensation expense related to existing stock options $ 0.8 $ 0.6 $ 0.4 $ 0.1 The total intrinsic value of options exercised during the three- month periods ended March 31, 2016 and 2015 was $0.8 million and $0.3 million , respectively. The total cash received from options exercised was $1.9 million and $0.1 million during the three-month periods ending March 31, 2016 and 2015 , respectively. Stock Appreciation Rights In connection with the Con-way transaction, the Company assumed all stock appreciation rights ("SARs") held by Con-way employees. Each SAR was converted into an equivalent number of SARs with the same terms and conditions as were applicable prior to the acquisition. All converted SARs were fully vested as of the acquisition date. The SARs are liability-classified awards, and as a result, the Company re-measures the fair value of the awards each reporting period until the awards are settled. The Company recognizes any changes in fair value as compensation cost in the current period. The ultimate expense recognized for the SARs is equal to the intrinsic value at settlement. At March 31, 2016 and December 31, 2015 , the Company had recognized accrued liabilities for cash-settled SARs of $2.3 million and $1.9 million , respectively, using a weighted-average fair value per SAR of $16.55 and $13.45 , respectively. The following table summarizes SAR activity for the three- month period ended March 31, 2016 : Stock Appreciation Rights Number of Rights Weighted-Average Exercise Price Weighted-Average Remaining Term Outstanding at December 31, 2015 143,603 $ 15.61 1.79 Exercised (6,299 ) 15.61 — Outstanding at March 31, 2016 137,304 $ 15.61 1.43 SARs exercisable at March 31, 2016 137,304 15.61 1.43 The intrinsic value of SARs outstanding and exercisable at March 31, 2016 was $2.1 million . Restricted Stock Units and Performance-based Restricted Stock Units A summary of restricted stock units ("RSU") and performance-based restricted stock units ("PRSU") award activity for the three- month period ended March 31, 2016 is presented below: Restricted Stock Units Performance-based Restricted Stock Units Number of Restricted Stock Units Weighted-Average Grant Date Fair Value Number of Performance-based Restricted Weighted-Average Grant Date Fair Value Outstanding at December 31, 2015 1,558,441 $ 23.01 1,987,060 $ 21.47 Granted 45,507 26.47 — — Vested (95,220 ) 30.17 (103,530 ) 32.47 Forfeited (79,816 ) 26.02 (14,505 ) 30.03 Outstanding at March 31, 2016 1,428,912 $ 22.49 1,869,025 $ 18.21 The total fair value of RSUs vested during the three- month periods ended March 31, 2016 and 2015 was $2.5 million and $1.3 million , respectively. Of the 1,428,912 outstanding RSUs, 1,229,948 vest subject to service conditions and 198,964 vest subject to service and market conditions. The total fair value of PRSUs vested during the three- month period ended March 31, 2016 was $2.3 million . Of the 1,869,025 outstanding PRSUs, 1,632,869 vest subject to service and a combination of market and performance conditions and 236,156 vest subject to service and performance conditions. As of March 31, 2016 , the Company had approximately $20.9 million of unrecognized compensation cost related to non-vested RSU and PRSU compensation that is anticipated to be recognized over a weighted-average period of approximately 2.26 years. Remaining estimated compensation expense related to outstanding RSUs and PRSUs is as follows: (Dollars in millions) 2016 2017 2018 2019 2020 and Thereafter Remaining estimated compensation expense related to outstanding RSUs and PRSUs deemed probable $ 10.8 $ 5.8 $ 2.5 $ 0.4 $ 1.4 The remaining estimated compensation expense excludes the impact of $21.2 million of unrecognized compensation cost related to PRSUs not deemed probable as of March 31, 2016 . Cash-settled Performance-based Restricted Stock Units In February 2016, the Company entered into Employment Agreements (the "Agreements") with certain executive officers. The Agreements provide for cash-settled PRSU grants under the XPO Logistics Inc. Amended and Restated 2011 Omnibus Incentive Compensation Plan to each of the executive officers effective February 9, 2016. Twenty-five percent of the PRSUs vest and are settled in cash on each of the first four anniversaries of the grant, subject to the officer's continued employment through the applicable anniversary and achievement of certain performance targets for each tranche. Cash-settled PRSU awards are measured at fair value initially based on the closing price of the Company’s common stock at the date of grant and are required to be re-measured to fair value at each reporting date until settlement. Compensation expense for cash-settled PRSUs is recognized over the applicable performance periods based on the probability of achievement of the performance conditions and the closing price of the Company’s common stock at each balance sheet date. The cost of a probable cash-settled PRSU award is recorded as a liability until settled. At March 31, 2016 , the Company had recognized accrued liabilities for cash-settled PRSUs of $4.8 million using a weighted-average fair value per PRSU of $30.70 . The following table summarizes cash-settled PRSU activity for the three- month period ended March 31, 2016 : Cash-settled Performance-based Restricted Stock Units Number of Cash-settled Performance-based Restricted Stock Units Weighted-Average Fair Value Outstanding at December 31, 2015 — $ — Granted 2,486,912 22.92 Outstanding at March 31, 2016 2,486,912 $ 30.70 As of March 31, 2016 , the Company had approximately $71.6 million of unrecognized compensation cost related to non-vested cash-settled PRSU compensation that is anticipated to be recognized over a weighted-average period of approximately 3.75 years. Remaining estimated compensation expense related to outstanding cash-settled PRSUs is as follows: (Dollars in millions) 2016 2017 2018 2019 Remaining estimated compensation expense related to outstanding cash-settled PRSUs $ 14.3 $ 19.1 $ 19.1 $ 19.1 The above amounts of unrecognized compensation expense are estimated based on the assumed achievement of each performance target and the market value of the Company's common stock at March 31, 2016 and will vary based on changes in the Company's common stock price and probability of achievement of performance targets in future periods.</t>
  </si>
  <si>
    <t>Income Taxes</t>
  </si>
  <si>
    <t>Income Tax Disclosure [Abstract]</t>
  </si>
  <si>
    <t>Income Taxes For the three months ended March 31, 2016 , the Company recorded an income tax benefit of $15.7 million yielding an effective tax rate of 44.9% . The effective tax rate differs from the U.S. statutory rate of 35% in the three- month period ended March 31, 2016 primarily due to an increase in valuation allowances established on state and foreign net operating losses where is it more likely than not the deferred tax assets will not be utilized, non-deductible transaction costs and the mix of income among the jurisdictions in which the Company does business with statutory tax rates that differ from the U.S. rate. For the three months ended March 31, 2015 , the Company recorded an income tax benefit of $13.6 million yielding an effective tax rate of 48.1% . The effective tax rate differs from the U.S. statutory rate of 35% in the three- month period ended March 31, 2015 primarily due to the non-taxable nature of a holdback liability release related to the initial acquisition of the Company's last mile logistics platform, a change in estimate of realization on prior tax positions, and the change in the mix or income among the jurisdictions in which the Company does business. The Company had valuation allowances of approximately $71.1 million and $67.6 million as of March 31, 2016 and December 31, 2015 , respectively, on the deferred tax assets generated for federal, state and foreign net operating losses where it is more likely than not that the deferred tax assets will not be utilized. There is no portion of these valuation allowances representing activity reported in other comprehensive income as of March 31, 2016 or December 31, 2015. In evaluating the Company’s ability to realize its deferred income tax assets, the Company considers all available positive and negative evidence, including operating results, ongoing tax planning, and the reversal of deferred tax liabilities on a jurisdiction by jurisdiction basis. In general, it is the practice and intention of the Company to reinvest the earnings of its non-U.S. subsidiaries in those operations. As of March 31, 2016 , the Company has not made a provision for U.S. or additional foreign withholding taxes for financial reporting over the tax basis of investments in foreign subsidiaries that the Company considers to be indefinitely reinvested, if any exists, except on those earnings that are subject to U.S. tax without regard to whether those earnings are actually distributed. Generally, such amounts become subject to U.S. taxation upon the remittance of dividends and under certain other circumstances. It is not practicable to estimate the amount of unrecorded deferred tax liability related to investments in these foreign subsidiaries.</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exposure to fluctuations in interest rates and foreign currencies, the Company uses derivative instruments. The objective of the derivative instruments is to reduce fluctuations in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The following table presents the location on the consolidated balance sheets in which the Company’s derivative and nonderivative instruments have been recognized, the fair value hierarchy level applicable to each type of derivative and nonderivative instrument, and the related notional amounts and fair values as of March 31, 2016 : (Dollars in millions) Balance Sheet Location Fair Value Hierarchy Level Notional Amount Fair Value Derivatives designated as hedges: Cross-currency swap agreements Other long-term liabilities Level 2 $ 730.9 $ (32.6 ) Interest rate swaps Other current liabilities Level 2 216.3 (6.0 ) Derivatives not designated as hedges: Interest rate swaps Other current liabilities Level 2 68.3 (0.9 ) Foreign currency option contracts Other current liabilities Level 2 221.7 (1.7 ) Foreign currency forward contracts Other current liabilities Level 2 80.8 (1.6 ) Total $ (42.8 ) The following table indicates the amount of gains/(losses) that have been recognized in accumulated other comprehensive loss in the consolidated balance sheets and gains/(losses) recognized in net loss in the consolidated statements of operations for the three -month periods ended March 31, 2016 and 2015 for derivative and nonderivative instruments: Recognized in Accumulated Other Comprehensive Loss Recognized in Net Loss (Dollars in millions) Three Months Ended March 31, 2016 Three Months Ended March 31, 2015 Three Months Ended March 31, 2016 Three Months Ended March 31, 2015 Derivatives designated as hedges: Cross-currency swap agreements $ (32.8 ) $ — $ — $ — Interest rate swaps 1.1 — — — Derivatives not designated as hedges: Interest rate swaps — — 0.2 — Foreign currency option contracts — — (0.8 ) — Foreign currency forward contracts — — (1.6 ) — Nonderivatives designated as hedges: Foreign currency denominated notes (1.7 ) — — — Total $ (33.4 ) $ — $ (2.2 ) $ — Hedge of Net Investments in Foreign Operations In connection with the issuance of the Senior Notes due 2022, the Company entered into certain cross-currency swap agreements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to the extent that the cross-currency swaps are effective in hedging the designated risk. The Company did not record any ineffectiveness for the three -month period ended March 31, 2016 . Cash flows related to the cross-currency swaps are included in operating activities on the consolidated statements of cash flows. The Company does not expect amounts that are currently deferred in accumulated other comprehensive income to be reclassified to income over the next 12 months. The Company did not have cross-currency swap agreements in the three-month period ended March 31, 2015 . In addition to the cross-currency swaps, the Company uses foreign currency denominated notes as nonderivative hedging instruments of its net investments in foreign operations. During the first quarter of 2016 , the Company designated $37.6 million of its Senior Notes due 2021 included in long-term debt on the consolidated balance sheets as a net investment hedge of its investments in international subsidiaries that use the EUR as their functional currency. The gains and losses resulting from the exchange rate adjustments to the designated portion of the foreign currency denominated notes are recorded in accumulated other comprehensive income to the extent that the foreign currency denominated notes are effective in hedging the designated risk. The Company did not record any ineffectiveness for the three -month period ended March 31, 2016 . The Company does not expect amounts that are currently deferred in accumulated other comprehensive income to be reclassified to income over the next 12 months. The Company did not have foreign currency denominated notes in the three-month period ended March 31, 2015 .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interest rate swaps are recorded in accumulated other comprehensive income to the extent that the interest rate swaps are effective in hedging the designated risk. The gains and losses will be reclassified from accumulated other comprehensive income to interest expense on the dates that interest payments accrue, or when the hedged item becomes probable not to occur. The Company is hedging its exposure to the variability in future cash flows for forecasted interest payments through December 2017. At March 31, 2016 , a notional amount of $68.3 million of the Company's interest rate swaps are classified as derivatives not designated as hedges. Cash flows related to the interest rate swaps are included in operating activities on the consolidated statements of cash flows. The Company expects an inconsequential amount that is currently deferred in accumulated other comprehensive income to be reclassified to income during the year ended December 31, 2016. The Company did not have interest rate swaps in the three-month period ended March 31, 2015 . Foreign Currency Option and Forward Contracts In order to mitigate against the risk of a reduction in the value of foreign currency earnings before interest, taxes, depreciation and amortization ("EBITDA") from the Company’s international operations with the EUR and GBP as the functional currency, the Company uses foreign currency option and forward contracts. The foreign currency contracts are not designated as qualifying hedging instruments as of March 31, 2016 . The contracts are not speculative and are used to manage the Company’s exposure to foreign currency exchange rate fluctuations and other identified risks. The contracts expire in 12 months or less. Gains or losses on the contracts are recorded in other expense in the consolidated statements of operations. Cash flows related to the foreign currency contracts are included in operating activities on the consolidated statements of cash flows. The risk of loss associated with the option contracts is limited to the premium amounts payable. The Company did not have foreign currency option or forward contracts in the three-month period ended March 31, 2015 .</t>
  </si>
  <si>
    <t>Variable Interest Entities and Joint Ventures</t>
  </si>
  <si>
    <t>Variable Interest Entities [Abstract]</t>
  </si>
  <si>
    <t>Variable Interest Entities and Joint Ventures The Company consolidates variable interest entities (“VIEs”) and certain joint ventures ("JVs") because it has the power to direct the activities that significantly affect the VIEs' and JVs' economic performance, including having operational control over each VIE and JV and operating the VIEs under the XPO brand. The VIEs and JVs provide logistics services for their customers. Investors in these entities only have recourse to the assets owned by the entity and not to the Company’s general credit. The Company does not have implicit support arrangements with any VIE. Assets and liabilities of consolidated VIEs and JVs is outlined in the table below. (Dollars in millions) March 31, 2016 December 31, 2015 Assets Cash and cash equivalents $ 14.6 $ 14.3 Accounts receivable, net of allowance 60.4 54.7 Other current assets 4.8 3.8 Property and equipment, net of accumulated depreciation 3.7 4.8 Other long-term assets 5.3 3.0 Total $ 88.8 $ 80.6 Liabilities Accounts payable $ 45.4 $ 44.9 Accrued expenses, other 10.8 8.1 Other current liabilities 9.4 8.9 Other long-term liabilities 10.4 5.2 Total $ 76.0 $ 67.1 Total revenue from the Company’s consolidated VIEs and JVs was $74.1 million in the three -month period ended March 31, 2016 . Related expenses for the Company’s consolidated VIEs and JVs consisted of operating expenses of $72.0 million in the three -month period ended March 31, 2016 , and tax expense of $0.5 million in the three -month period ended March 31, 2016 . The Company did not have any VIEs or JVs prior to its June 2015 acquisition of ND.</t>
  </si>
  <si>
    <t>Earnings per Share</t>
  </si>
  <si>
    <t>Earnings Per Share [Abstract]</t>
  </si>
  <si>
    <t>Earnings per Share Basic earnings per common share are computed by dividing net income attributable to common shareholders by the weighted-average number of shares of common stock outstanding during the period. Diluted earnings per common share are computed by dividing net income attributable to common shareholders by the combined weighted-average number of shares of common stock outstanding and the potential dilution of stock options, warrants, RSUs, PRSUs, Convertible Notes and the Company’s Series A Convertible Perpetual Preferred Stock, par value $0.001 per share, outstanding during the period, if dilutive. The weighted-average of potentially dilutive securities excluded from the computation of diluted earnings per share is shown in the table below. Three Months Ended March 31, 2016 2015 Basic weighted average common stock outstanding 109,628,094 78,825,639 Potentially dilutive securities: Shares underlying the conversion of preferred stock to common stock 10,412,145 10,476,430 Shares underlying the conversion of the convertible senior notes 3,180,806 5,171,353 Shares underlying warrants to purchase common stock 7,557,370 8,776,365 Shares underlying stock options to purchase common stock 570,684 633,392 Shares underlying restricted stock units and performance-based restricted stock units 1,607,032 1,025,632 23,328,037 26,083,172 Diluted weighted average shares outstanding 132,956,131 104,908,811 The impact of this dilution was not reflected in the earnings per share calculations in the consolidated statements of operations because the impact was anti-dilutive. The treasury stock method was used to determine the shares underlying warrants, stock options, RSUs and PRSUs for potential dilution with an average market price of $25.21 per share and $41.90 per share for the three -month periods ended March 31, 2016 and 2015 , respectively.</t>
  </si>
  <si>
    <t>Segment Reporting</t>
  </si>
  <si>
    <t>Segment Reporting [Abstract]</t>
  </si>
  <si>
    <t>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and reportable segments are Transportation and Logistics. These reportable segments are strategic business units through which the Company offers different services. The Company evaluates the performance of the segments primarily based on their respective net operating margins, as well as revenues, net revenue margin and operating income. Accordingly, interest expense and other non-operating items are not reported in segment results. In addition, the Company has disclosed corporate amounts, which are not related to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technology services and depreciation of technology fixed assets, as well as centralized recruiting and training resources. Intercompany transactions have been eliminated in the consolidated balance sheets and results of operations. Intra-segment transactions have been eliminated in the reportable segment results of operations, whereas inter-segment transactions represent a reconciling item to consolidated results as shown below. 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ed financial data for the three -month periods ended March 31, 2016 and 2015 , respectively: (Dollars in millions) Transportation Logistics Corporate Eliminations Total Three Months Ended March 31, 2016 Revenue $ 2,297.4 $ 1,260.7 $ — $ (12.4 ) $ 3,545.7 Operating income (loss) 75.4 31.9 (44.9 ) — 62.4 Depreciation and amortization 114.6 47.1 0.4 — 162.1 Interest expense — — 93.1 — 93.1 Income tax benefit — — (15.7 ) — (15.7 ) Goodwill 2,629.6 2,157.4 — — 4,787.0 Three Months Ended March 31, 2015 Revenue $ 562.2 $ 140.8 $ — $ — $ 703.0 Operating income (loss) 3.6 6.4 (14.8 ) — (4.8 ) Depreciation and amortization 19.7 13.7 0.4 — 33.8 Interest expense — — 23.1 — 23.1 Income tax benefit — — (13.6 ) — (13.6 ) Goodwill 614.7 353.1 — — 967.8</t>
  </si>
  <si>
    <t>Related Party Transactions</t>
  </si>
  <si>
    <t>Related Party Transactions [Abstract]</t>
  </si>
  <si>
    <t>Related Party Transactions For the three -month periods ended March 31, 2016 and 2015 , the Company leased office space from three entities partially owned and controlled by Louis DeJoy, the former chief executive officer of the Company's North American supply chain business, who was elected as a member of the Company's Board of Directors on December 3, 2015. The non-cancellable lease agreements for these entities expire at various dates in 2019. Each lease agreement provides the Company, as tenant, with two five -year option periods to extend the lease term. The Company made rent payments associated with these lease agreements in the amounts of $0.5 million and $0.5 million for the three -month periods ended March 31, 2016 and 2015 , respectively. In addition, the Company paid operating expenses in connection with these leased properties of $0.1 million and $0.1 million for the three months ended March 31, 2016 and 2015 , respectively. For the three -months period ended March 31, 2016 , the Company provided certain air charter schedule recovery services to Ameriflight, LLC ("Ameriflight"), a regional air cargo carrier. James J. Martell, a member of the Company's Board of Directors, owns and serves as the executive chairman of Ameriflight. The Company provides its services to Ameriflight on a transactional basis without a written contract. The Company received payments from Ameriflight or its affiliates in an amount of approximately $0.3 million for the three -month period ended March 31, 2016 . The Company did not receive payments from Ameriflight or its affiliates in the three -month period ended March 31, 2015 .</t>
  </si>
  <si>
    <t>Basis of Presentation and Significant Accounting Policies (Policies)</t>
  </si>
  <si>
    <t>Basis of Presentation</t>
  </si>
  <si>
    <t>Basis of Presentation These unaudited interim financial statements have been prepared in accordance with accounting principles generally accepted in the U.S. for interim financial information and Rule 10-01 of Regulation S-X, and should be read in conjunction with the Company's 2015 Annual Report on Form 10-K. Accordingly, significant accounting policies and other disclosures normally provided have been reduced or omitted.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t>
  </si>
  <si>
    <t>Intangible Assets with Definite Lives</t>
  </si>
  <si>
    <t>Intangible Assets with Definite Lives The Company’s intangible assets subject to amortization consist of customer relationships, trade names, non-compete agreements, and other intangibles. Customer relationships are amortized on an accelerated basis over the period of economic benefit based on the estimated cash flows attributable to the related intangible asset or on a straight-line basis over the useful lives of the related intangible asset. Trade names are amortized on an accelerated basis over the period of economic benefit based on the estimated cash flows attributable to the related intangible assets. Non-compete agreement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1.5 to 16 years 13.33 years Trade names 1.2 to 3.5 years 2.86 years Non-compete agreements Term of agreement 4.57 years Other intangible assets 1.5 to 5 years 4.24 years</t>
  </si>
  <si>
    <t>Fair Value Measurements</t>
  </si>
  <si>
    <t>Fair Value Measurements FASB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March 31, 2016 and December 31, 2015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he fair value of the asset financing arrangements ("Asset Financing") approximates carrying value since the debt is primarily issued at a floating rate, may be prepaid any time at par without penalty and the remaining life is short-term in nature. Cash equivalents consist of short-term interest-bearing instruments (primarily commercial paper,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19, Senior Notes due 2018 (collectively described as the “Senior Notes” when referring to the Senior Notes due 2018, Senior Notes due 2019, Senior Notes due 2021, and Senior Notes due 2022), Senior Debentures due 2034 (the “Senior Debentures”), and the 4.50% Convertible Senior Notes due October 1, 2017 (the “Convertible Notes”) was estimated using quoted market prices for identical instruments in active markets. The fair value of the Company's Term Loan Facility (the “Term Loan Facility”), Senior Notes due 2021 and Euro private placement notes due 2020 (the “Euro Private Placement Notes”) was estimated using inputs that are readily available market inputs for long-term debt with similar terms and maturities. The Company's derivative instruments include over-the-counter derivatives that are primarily valued using models that rely on observable market inputs, such as currency exchange rates and yield curves.</t>
  </si>
  <si>
    <t>New Accounting Standards</t>
  </si>
  <si>
    <t>New Accounting Standards In May 2015, the FASB issued ASU No. 2015-07, Fair Value Measurements (Topic 820): "Disclosures for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is effective retrospectively for fiscal years, and interim periods within those years, beginning after December 15, 2015. The Company's adoption of this standard in the first quarter of 2016 had no material impact to the consolidated financial statements and related disclosures. In September 2015, the FASB issued ASU No. 2015-16, Business Combinations (Topic 805): "Simplifying the Accounting for Measurement-Period Adjustments," which simplifies how adjustments are made to provisional amounts recognized in a business combination during the measurement period. The standard is effective for interim and annual periods beginning after December 15, 2015. The Company adopted this standard in the first quarter of 2016. See Note 3 - Acquisitions for the current-quarter impact. In March 2016, the FASB issued ASU No. 2016-08, Revenue from Contracts with Customers (Topic 606): "Principal versus Agent Considerations (Reporting Revenue Gross versus Net)," which clarifies the implementation guidance on principal versus agent considerations. This standard is effective for fiscal years, and interim periods within those years, beginning after December 15, 2017, with early adoption permitted for the first interim period within annual reporting periods beginning after December 15, 2016. The Company will adopt this standard in the first quarter of 2018. The Company is currently evaluating the standard and the impact on the consolidated financial statements and related disclosures. In March 2016, the FASB issued ASU No. 2016-09, Compensation - Stock Compensation (Topic 718): "Improvements to Employee Share-based Payment Accounting,"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standard and the impacts, if any, on its consolidated financial statements and related disclosures.</t>
  </si>
  <si>
    <t>Basis of Presentation and Significant Accounting Policies (Tables)</t>
  </si>
  <si>
    <t>Schedule of Other Current Assets</t>
  </si>
  <si>
    <t>The following table outlines the Company’s other current assets: (Dollars in millions) March 31, 2016 December 31, 2015 Prepaid expenses $ 180.2 $ 142.3 Value-added tax and income tax receivables 111.7 115.8 Miscellaneous receivables 95.1 50.5 Inventory 50.6 48.9 Fixed assets held for sale 18.4 — Other current assets 41.0 43.5 Total Other Current Assets $ 497.0 $ 401.0</t>
  </si>
  <si>
    <t>Estimated Useful Life Of Intangible Assets</t>
  </si>
  <si>
    <t>The range of estimated useful lives and the weighted-average useful lives of the respective intangible assets by type are as follows: Classification Estimated Useful Life Weighted-Average Amortization Period Customer relationships 1.5 to 16 years 13.33 years Trade names 1.2 to 3.5 years 2.86 years Non-compete agreements Term of agreement 4.57 years Other intangible assets 1.5 to 5 years 4.24 years</t>
  </si>
  <si>
    <t>Summary of Accrued Expenses</t>
  </si>
  <si>
    <t>The following table outlines the Company’s accrued expenses: (Dollars in millions) March 31, 2016 December 31, 2015 Accrued salaries and wages $ 503.3 $ 558.6 Accrued transportation and facility charges 173.2 156.1 Accrued value-added tax and other taxes 169.1 153.3 Accrued insurance claims 107.8 95.3 Accrued estimated litigation liabilities 84.2 66.1 Accrued interest 74.2 56.8 Accrued purchased services 45.1 42.0 Accrued short-term restructuring costs 44.1 46.8 Accrued cash-settled restricted stock 18.6 19.3 Other accrued expenses 132.7 97.5 Total Accrued Expenses $ 1,352.3 $ 1,291.8</t>
  </si>
  <si>
    <t>Summary of Other Current Liabilities</t>
  </si>
  <si>
    <t>The following table outlines the Company’s other current liabilities: (Dollars in millions) March 31, 2016 December 31, 2015 Deferred revenue $ 52.9 $ 62.4 Bank overdrafts 48.8 29.5 Employee benefits 35.4 38.7 Acquisition earn-out liability 21.8 21.8 Litigation costs 17.4 22.1 Income taxes payable 13.9 — Current portion of interest rate swap liability 4.9 5.2 Other current liabilities 33.5 23.9 Total Other Current Liabilities $ 228.6 $ 203.6</t>
  </si>
  <si>
    <t>Schedule of Carrying Value and Estimated Fair Value of Financial Instruments</t>
  </si>
  <si>
    <t>The following table summarizes the carrying value and valuation of financial instruments within the fair value hierarchy: March 31, 2016 (Dollars in millions) Carrying Value Fair Value Level 1 Level 2 Level 3 Financial Assets: Cash equivalents $ 93.3 $ 93.3 $ 29.6 $ 63.7 $ — Financial Liabilities: Senior Notes due 2022 1,577.7 1,568.0 1,568.0 — — Senior Notes due 2021 561.5 541.5 — 541.5 — Senior Notes due 2019 900.3 936.0 936.0 — — Senior Notes due 2018 268.0 272.1 272.1 — — Term loan facility 1,537.9 1,600.0 — 1,600.0 — Senior Debentures due 2034 199.5 219.0 219.0 — — Convertible senior notes 47.5 98.9 98.9 — — Euro private placement notes due 2020 15.0 14.9 — 14.9 — Derivative instruments 42.8 42.8 — 42.8 — December 31, 2015 (Dollars in millions) Carrying Value Fair Value Level 1 Level 2 Level 3 Financial Assets: Cash equivalents $ 83.2 $ 83.2 $ 9.1 $ 74.1 $ — Financial Liabilities: Senior Notes due 2022 1,577.0 1,479.8 1,479.8 — — Senior Notes due 2021 536.6 507.5 — 507.5 — Senior Notes due 2019 900.4 920.3 920.3 — — Senior Notes due 2018 268.2 271.0 — 271.0 — Term loan facility 1,540.3 1,590.0 — 1,590.0 — Senior Debentures due 2034 199.0 201.0 — 201.0 — Convertible senior notes 46.8 89.1 89.1 — — Euro private placement notes due 2020 14.5 13.9 — 13.9 — Derivative instruments 8.8 8.8 — 8.8 —</t>
  </si>
  <si>
    <t>Acquisitions (Tables)</t>
  </si>
  <si>
    <t>Business Acquisition [Line Items]</t>
  </si>
  <si>
    <t>Business Acquisition Pro Forma Information</t>
  </si>
  <si>
    <t>The following unaudited pro forma consolidated results of operations for the three-month period ended March 31, 2015 present consolidated information of the Company as if the acquisitions of Con-way and ND had occurred as of January 1, 2015: Historical Three Months Ended Pro Forma Three Months Ended (Dollars in millions, except per share data) March 31, 2016 March 31, 2015 Revenue $ 3,545.7 $ 3,542.3 Operating income $ 62.4 $ 52.2 Net loss attributable to common shareholders $ (23.2 ) $ (34.9 ) Basic loss per share $ (0.21 ) $ (0.33 ) Diluted loss per share $ (0.21 ) $ (0.33 )</t>
  </si>
  <si>
    <t>Con-Way</t>
  </si>
  <si>
    <t>Schedule of Fair Value of Consideration Transferred</t>
  </si>
  <si>
    <t>(Dollars in millions) Cash consideration $ 2,706.6 Liability for equity award settlement 30.9 Portion of replacement equity awards attributable to pre-acquisition service 17.6 Cash acquired (437.3 ) Total consideration $ 2,317.8</t>
  </si>
  <si>
    <t>Recognized Identified Assets Acquired and Liabilities Assumed</t>
  </si>
  <si>
    <t>The following table outlines the consideration transferred and purchase price allocation at the respective estimated fair values as of October 30, 2015: (Dollars in millions) Consideration $ 2,317.8 Accounts receivable 670.1 Other current assets 129.9 Property and equipment 1,892.3 Trade name 5.6 Customer relationships 641.0 Other long-term assets 48.5 Accounts payable (354.6 ) Accrued expenses (383.5 ) Other current liabilities (27.5 ) Long-term debt (640.6 ) Deferred tax liabilities (619.4 ) Employee benefit obligations (153.5 ) Other long-term liabilities (197.4 ) Goodwill $ 1,306.9</t>
  </si>
  <si>
    <t>ND</t>
  </si>
  <si>
    <t>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t>
  </si>
  <si>
    <t>The following table outlines the consideration transferred and purchase price allocation at the respective estimated fair values as of June 8, 2015: (Dollars in millions) Consideration $ 2,955.3 Accounts receivable 1,060.4 Other current assets 350.1 Deferred tax assets 27.2 Property and equipment 730.7 Trade name covenants 40.0 Non-compete agreements 5.6 Customer relationships 827.0 Other long-term assets 63.6 Accounts payable (804.1 ) Accrued expenses (422.8 ) Other current liabilities (164.6 ) Long-term debt (643.4 ) Deferred tax liabilities (245.5 ) Employee benefit obligations (142.3 ) Other long-term liabilities (148.8 ) Noncontrolling interests (37.2 ) Goodwill $ 2,459.4</t>
  </si>
  <si>
    <t>Restructuring Charges (Tables)</t>
  </si>
  <si>
    <t>Summary of Restructuring Reserve</t>
  </si>
  <si>
    <t>The amount of restructuring charges incurred during the three -month period ended March 31, 2016 , and included in the Company's consolidated statement of operations as sales, general and administrative expense, direct operating expense, and cost of transportation and services, is summarized below. Three months ended March 31, 2016 (Dollars in millions) Reserve Balance at December 31, 2015 Charges Incurred Payments Reserve Balance at March 31, 2016 Transportation Contract termination $ 0.1 $ 0.2 $ — $ 0.3 Facilities 0.6 0.1 (0.2 ) 0.5 Severance 26.7 0.4 (6.2 ) 20.9 Total 27.4 0.7 (6.4 ) 21.7 Logistics Contract termination 0.8 0.4 (0.5 ) 0.7 Severance 25.5 6.4 (4.8 ) 27.1 Total 26.3 6.8 (5.3 ) 27.8 Corporate Contract termination 4.0 — (1.2 ) 2.8 Severance 3.5 — (0.3 ) 3.2 Total 7.5 — (1.5 ) 6.0 Total $ 61.2 $ 7.5 $ (13.2 ) $ 55.5</t>
  </si>
  <si>
    <t>Property and Equipment (Tables)</t>
  </si>
  <si>
    <t>Summary of Property and Equipment</t>
  </si>
  <si>
    <t>The following table outlines the Company’s property and equipment: (Dollars in millions) March 31, 2016 December 31, 2015 Property and Equipment Land $ 363.6 $ 359.5 Buildings and leasehold improvements 477.7 476.8 Vehicles, tractors, trailers and tankers 1,496.1 1,440.5 Machinery and equipment 342.2 325.9 Office and warehouse equipment 87.3 79.5 Computer software and equipment 403.3 379.3 3,170.2 3,061.5 Less: Accumulated depreciation (349.9 ) (209.3 ) Total Property and Equipment, net $ 2,820.3 $ 2,852.2</t>
  </si>
  <si>
    <t>Intangible Assets (Tables)</t>
  </si>
  <si>
    <t>Schedule of Identifiable Intangible Assets</t>
  </si>
  <si>
    <t>The following table outlines the Company’s identifiable intangible assets: March 31, 2016 December 31, 2015 (Dollars in millions) Gross Carrying Amount Accumulated Amortization Gross Carrying Amount Accumulated Amortization Definite-lived intangibles Customer relationships $ 1,889.8 $ 212.8 $ 2,017.0 $ 174.4 Trade name 52.1 33.7 51.0 29.1 Non-compete agreements 16.4 7.7 18.7 6.8 Carrier relationships 12.1 12.1 12.1 12.1 Other intangible assets 2.2 2.1 2.2 2.1 $ 1,972.6 $ 268.4 $ 2,101.0 $ 224.5</t>
  </si>
  <si>
    <t>Estimated Future Amortization Expense for Amortizable Intangible Assets</t>
  </si>
  <si>
    <t>Estimated future amortization expense for intangible assets for the remaining nine months of 2016 and next four years is as follows: (Dollars in millions) 2016 2017 2018 2019 2020 Estimated amortization expense $ 133.8 $ 166.1 $ 158.1 $ 151.8 $ 145.7</t>
  </si>
  <si>
    <t>Goodwill (Tables)</t>
  </si>
  <si>
    <t>Schedule of Goodwill</t>
  </si>
  <si>
    <t>The following table shows changes in the gross carrying amounts of goodwill. The current period additions are the result of adjustments related to prior year acquisitions for which the measurement period remains open. (Dollars in millions) Transportation Logistics Total Goodwill at December 31, 2015 $ 2,504.7 $ 2,105.9 $ 4,610.6 Property and equipment and intangible asset fair value adjustments 145.2 37.4 182.6 Deferred tax adjustments (58.0 ) (18.5 ) (76.5 ) Litigation liability adjustments, net of tax 13.7 0.6 14.3 Impact of foreign exchange translation 19.9 30.9 50.8 Other adjustments 4.1 1.1 5.2 Goodwill at March 31, 2016 $ 2,629.6 $ 2,157.4 $ 4,787.0</t>
  </si>
  <si>
    <t>Employee Benefit Plans (Tables)</t>
  </si>
  <si>
    <t>Pension Plan</t>
  </si>
  <si>
    <t>Defined Benefit Plans and Other Postretirement Benefit Plans Table Text Block [Line Items]</t>
  </si>
  <si>
    <t>Schedule of Net Periodic Benefit Costs</t>
  </si>
  <si>
    <t>The following table outlines the amount of net periodic benefit expense for the three -month period ended March 31, 2016 : (Dollars in millions) U.S. Qualified Plans U.S. Non-Qualified Plans UK Plans Net periodic benefit expense (income): Interest cost $ 19.0 $ 0.8 $ 11.5 Expected return on plan assets (22.1 ) — (14.9 ) Net periodic benefit expense (income) $ (3.1 ) $ 0.8 $ (3.4 )</t>
  </si>
  <si>
    <t>Postretirement Health Coverage</t>
  </si>
  <si>
    <t>The following table sets forth the amount of net periodic benefit expense for the three -month period ended March 31, 2016 : (Dollars in millions) Three Months Ended March 31, 2016 Net periodic benefit expense: Service cost - benefits earned during the year $ 0.2 Interest cost on projected benefit obligation 0.5 Net periodic benefit expense $ 0.7</t>
  </si>
  <si>
    <t>Stock-Based Compensation (Tables)</t>
  </si>
  <si>
    <t>Share-based Compensation Arrangement by Share-based Payment Award [Line Items]</t>
  </si>
  <si>
    <t>Schedule of Allocated Share-based Compensation Expense</t>
  </si>
  <si>
    <t>During the three -month periods ended March 31, 2016 and 2015 , the Company recognized the following stock-based compensation expense in direct operating expense and sales, general and administrative expense: Three Months Ended March 31, (Dollars in millions) 2016 2015 Stock options $ 0.4 $ 0.5 Stock appreciation rights 0.4 — Restricted stock units 4.7 1.2 Performance-based restricted stock units 1.6 0.6 Cash-settled performance-based restricted stock units 4.8 — Total stock-based compensation expense $ 11.9 $ 2.3</t>
  </si>
  <si>
    <t>Share-based Compensation, Performance Shares Award Outstanding Activity</t>
  </si>
  <si>
    <t>The following table summarizes cash-settled PRSU activity for the three- month period ended March 31, 2016 : Cash-settled Performance-based Restricted Stock Units Number of Cash-settled Performance-based Restricted Stock Units Weighted-Average Fair Value Outstanding at December 31, 2015 — $ — Granted 2,486,912 22.92 Outstanding at March 31, 2016 2,486,912 $ 30.70</t>
  </si>
  <si>
    <t>Stock options</t>
  </si>
  <si>
    <t>Equity Awards Outstanding and Exercisable</t>
  </si>
  <si>
    <t>A summary of stock option award activity for the three -month period ended March 31, 2016 is presented below: Stock Options Number of Stock Options Weighted-Average Exercise Price Exercise Price Range Weighted- Average Grant Date Fair Value Weighted-Average Remaining Term Outstanding at December 31, 2015 2,004,280 $ 16.66 $2.68 - $31.88 $ 6.06 4.57 Exercised (97,565 ) 19.91 $2.68 - $25.18 6.90 Forfeited or expired (180,848 ) 29.70 $27.69 - $29.79 1.53 Outstanding at March 31, 2016 1,725,867 $ 15.11 $3.88 - $31.88 $ 6.54 4.96 Options exercisable at March 31, 2016 1,408,612 $ 14.76 $3.88 - $31.88 $ 6.01 4.50</t>
  </si>
  <si>
    <t>Schedule Of Estimated Remaining Share Based Compensation Expense</t>
  </si>
  <si>
    <t>The remaining estimated compensation expense related to the existing stock options is as follows: (Dollars in millions) 2016 2017 2018 2019 Remaining estimated compensation expense related to existing stock options $ 0.8 $ 0.6 $ 0.4 $ 0.1</t>
  </si>
  <si>
    <t>Stock appreciation rights</t>
  </si>
  <si>
    <t>The following table summarizes SAR activity for the three- month period ended March 31, 2016 : Stock Appreciation Rights Number of Rights Weighted-Average Exercise Price Weighted-Average Remaining Term Outstanding at December 31, 2015 143,603 $ 15.61 1.79 Exercised (6,299 ) 15.61 — Outstanding at March 31, 2016 137,304 $ 15.61 1.43 SARs exercisable at March 31, 2016 137,304 15.61 1.43</t>
  </si>
  <si>
    <t>Restricted Stock Units and Performance-based Restricted Stock Units</t>
  </si>
  <si>
    <t>A summary of restricted stock units ("RSU") and performance-based restricted stock units ("PRSU") award activity for the three- month period ended March 31, 2016 is presented below: Restricted Stock Units Performance-based Restricted Stock Units Number of Restricted Stock Units Weighted-Average Grant Date Fair Value Number of Performance-based Restricted Weighted-Average Grant Date Fair Value Outstanding at December 31, 2015 1,558,441 $ 23.01 1,987,060 $ 21.47 Granted 45,507 26.47 — — Vested (95,220 ) 30.17 (103,530 ) 32.47 Forfeited (79,816 ) 26.02 (14,505 ) 30.03 Outstanding at March 31, 2016 1,428,912 $ 22.49 1,869,025 $ 18.21</t>
  </si>
  <si>
    <t>Remaining estimated compensation expense related to outstanding RSUs and PRSUs is as follows: (Dollars in millions) 2016 2017 2018 2019 2020 and Thereafter Remaining estimated compensation expense related to outstanding RSUs and PRSUs deemed probable $ 10.8 $ 5.8 $ 2.5 $ 0.4 $ 1.4</t>
  </si>
  <si>
    <t>Cash-settled performance-based restricted stock units</t>
  </si>
  <si>
    <t>Remaining estimated compensation expense related to outstanding cash-settled PRSUs is as follows: (Dollars in millions) 2016 2017 2018 2019 Remaining estimated compensation expense related to outstanding cash-settled PRSUs $ 14.3 $ 19.1 $ 19.1 $ 19.1</t>
  </si>
  <si>
    <t>Derivative Instruments (Tables)</t>
  </si>
  <si>
    <t>Schedule of Derivative Instruments Measured at Fair Value in Statement of Financial Position</t>
  </si>
  <si>
    <t>The following table presents the location on the consolidated balance sheets in which the Company’s derivative and nonderivative instruments have been recognized, the fair value hierarchy level applicable to each type of derivative and nonderivative instrument, and the related notional amounts and fair values as of March 31, 2016 : (Dollars in millions) Balance Sheet Location Fair Value Hierarchy Level Notional Amount Fair Value Derivatives designated as hedges: Cross-currency swap agreements Other long-term liabilities Level 2 $ 730.9 $ (32.6 ) Interest rate swaps Other current liabilities Level 2 216.3 (6.0 ) Derivatives not designated as hedges: Interest rate swaps Other current liabilities Level 2 68.3 (0.9 ) Foreign currency option contracts Other current liabilities Level 2 221.7 (1.7 ) Foreign currency forward contracts Other current liabilities Level 2 80.8 (1.6 ) Total $ (42.8 )</t>
  </si>
  <si>
    <t>Schedule of Gains and Losses Recognized on the Balance Sheet for Derivative Instruments</t>
  </si>
  <si>
    <t>The following table indicates the amount of gains/(losses) that have been recognized in accumulated other comprehensive loss in the consolidated balance sheets and gains/(losses) recognized in net loss in the consolidated statements of operations for the three -month periods ended March 31, 2016 and 2015 for derivative and nonderivative instruments: Recognized in Accumulated Other Comprehensive Loss Recognized in Net Loss (Dollars in millions) Three Months Ended March 31, 2016 Three Months Ended March 31, 2015 Three Months Ended March 31, 2016 Three Months Ended March 31, 2015 Derivatives designated as hedges: Cross-currency swap agreements $ (32.8 ) $ — $ — $ — Interest rate swaps 1.1 — — — Derivatives not designated as hedges: Interest rate swaps — — 0.2 — Foreign currency option contracts — — (0.8 ) — Foreign currency forward contracts — — (1.6 ) — Nonderivatives designated as hedges: Foreign currency denominated notes (1.7 ) — — — Total $ (33.4 ) $ — $ (2.2 ) $ —</t>
  </si>
  <si>
    <t>Variable Interest Entities and Joint Ventures (Tables)</t>
  </si>
  <si>
    <t>Assets and Liabilities of Consolidated VIEs</t>
  </si>
  <si>
    <t>Assets and liabilities of consolidated VIEs and JVs is outlined in the table below. (Dollars in millions) March 31, 2016 December 31, 2015 Assets Cash and cash equivalents $ 14.6 $ 14.3 Accounts receivable, net of allowance 60.4 54.7 Other current assets 4.8 3.8 Property and equipment, net of accumulated depreciation 3.7 4.8 Other long-term assets 5.3 3.0 Total $ 88.8 $ 80.6 Liabilities Accounts payable $ 45.4 $ 44.9 Accrued expenses, other 10.8 8.1 Other current liabilities 9.4 8.9 Other long-term liabilities 10.4 5.2 Total $ 76.0 $ 67.1</t>
  </si>
  <si>
    <t>Earnings per Share (Tables)</t>
  </si>
  <si>
    <t>Schedule of Antidilutive Securities Excluded from Computation of Earnings Per Share</t>
  </si>
  <si>
    <t>The weighted-average of potentially dilutive securities excluded from the computation of diluted earnings per share is shown in the table below. Three Months Ended March 31, 2016 2015 Basic weighted average common stock outstanding 109,628,094 78,825,639 Potentially dilutive securities: Shares underlying the conversion of preferred stock to common stock 10,412,145 10,476,430 Shares underlying the conversion of the convertible senior notes 3,180,806 5,171,353 Shares underlying warrants to purchase common stock 7,557,370 8,776,365 Shares underlying stock options to purchase common stock 570,684 633,392 Shares underlying restricted stock units and performance-based restricted stock units 1,607,032 1,025,632 23,328,037 26,083,172 Diluted weighted average shares outstanding 132,956,131 104,908,811</t>
  </si>
  <si>
    <t>Segment Reporting (Tables)</t>
  </si>
  <si>
    <t>Selected Financial Data for Each of Operating Segments</t>
  </si>
  <si>
    <t>The following schedule identifies selected financial data for the three -month periods ended March 31, 2016 and 2015 , respectively: (Dollars in millions) Transportation Logistics Corporate Eliminations Total Three Months Ended March 31, 2016 Revenue $ 2,297.4 $ 1,260.7 $ — $ (12.4 ) $ 3,545.7 Operating income (loss) 75.4 31.9 (44.9 ) — 62.4 Depreciation and amortization 114.6 47.1 0.4 — 162.1 Interest expense — — 93.1 — 93.1 Income tax benefit — — (15.7 ) — (15.7 ) Goodwill 2,629.6 2,157.4 — — 4,787.0 Three Months Ended March 31, 2015 Revenue $ 562.2 $ 140.8 $ — $ — $ 703.0 Operating income (loss) 3.6 6.4 (14.8 ) — (4.8 ) Depreciation and amortization 19.7 13.7 0.4 — 33.8 Interest expense — — 23.1 — 23.1 Income tax benefit — — (13.6 ) — (13.6 ) Goodwill 614.7 353.1 — — 967.8</t>
  </si>
  <si>
    <t>Organization - Additional Information (Details)</t>
  </si>
  <si>
    <t>Mar. 31, 2016segment</t>
  </si>
  <si>
    <t>Number of reportable segments</t>
  </si>
  <si>
    <t>Basis of Presentation and Significant Accounting Policies - Schedule of Other Current Assets (Details) - USD ($) $ in Millions</t>
  </si>
  <si>
    <t>Prepaid expenses</t>
  </si>
  <si>
    <t>Value-added tax and income tax receivables</t>
  </si>
  <si>
    <t>Miscellaneous receivables</t>
  </si>
  <si>
    <t>Inventory</t>
  </si>
  <si>
    <t>Fixed assets held for sale</t>
  </si>
  <si>
    <t>Total Other Current Assets</t>
  </si>
  <si>
    <t>Basis of Presentation and Significant Accounting Policies - Schedule of Estimated Lives Of Intangible Assets (Details)</t>
  </si>
  <si>
    <t>Customer relationships | Minimum</t>
  </si>
  <si>
    <t>Finite-Lived Intangible Assets [Line Items]</t>
  </si>
  <si>
    <t>Finite-Lived Intangible Asset, Useful Life</t>
  </si>
  <si>
    <t>1 year 6 months</t>
  </si>
  <si>
    <t>Customer relationships | Maximum</t>
  </si>
  <si>
    <t>16 years</t>
  </si>
  <si>
    <t>Customer relationships | Weighted-Average</t>
  </si>
  <si>
    <t>Weighted-Average Amortization Period</t>
  </si>
  <si>
    <t>13 years 4 months</t>
  </si>
  <si>
    <t>Trade name | Minimum</t>
  </si>
  <si>
    <t>1 year 2 months 12 days</t>
  </si>
  <si>
    <t>Trade name | Maximum</t>
  </si>
  <si>
    <t>3 years 6 months</t>
  </si>
  <si>
    <t>Trade name | Weighted-Average</t>
  </si>
  <si>
    <t>2 years 10 months 10 days</t>
  </si>
  <si>
    <t>Non-compete agreements | Weighted-Average</t>
  </si>
  <si>
    <t>4 years 6 months 25 days</t>
  </si>
  <si>
    <t>Other intangible assets | Minimum</t>
  </si>
  <si>
    <t>Other intangible assets | Maximum</t>
  </si>
  <si>
    <t>5 years</t>
  </si>
  <si>
    <t>Other intangible assets | Weighted-Average</t>
  </si>
  <si>
    <t>4 years 2 months 27 days</t>
  </si>
  <si>
    <t>Basis of Presentation and Significant Accounting Policies - Summary of Accrued Expenses (Details) - USD ($) $ in Millions</t>
  </si>
  <si>
    <t>Accrued salaries and wages</t>
  </si>
  <si>
    <t>Accrued transportation and facility charges</t>
  </si>
  <si>
    <t>Accrued value-added tax and other taxes</t>
  </si>
  <si>
    <t>Accrued insurance claims</t>
  </si>
  <si>
    <t>Accrued purchased services</t>
  </si>
  <si>
    <t>Accrued interest</t>
  </si>
  <si>
    <t>Accrued short-term restructuring costs</t>
  </si>
  <si>
    <t>Accrued cash-settled restricted stock</t>
  </si>
  <si>
    <t>Other accrued expenses</t>
  </si>
  <si>
    <t>Total Accrued Expenses</t>
  </si>
  <si>
    <t>Basis of Presentation and Significant Accounting Policies - Schedule of Other Current Liabilities (Details) - USD ($) $ in Millions</t>
  </si>
  <si>
    <t>Deferred revenue</t>
  </si>
  <si>
    <t>Employee benefits</t>
  </si>
  <si>
    <t>Acquisition earn-out liability</t>
  </si>
  <si>
    <t>Litigation costs</t>
  </si>
  <si>
    <t>Income taxes payable</t>
  </si>
  <si>
    <t>Current portion of interest rate swap liability</t>
  </si>
  <si>
    <t>Total Other Current Liabilities</t>
  </si>
  <si>
    <t>Basis of Presentation and Significant Accounting Policies - Estimated Fair Value of Financial Instruments (Details) - USD ($) $ in Millions</t>
  </si>
  <si>
    <t>Basis Of Presentation And Summary Of Significant Accounting Policies [Line Items]</t>
  </si>
  <si>
    <t>Derivative instruments</t>
  </si>
  <si>
    <t>Convertible senior notes</t>
  </si>
  <si>
    <t>Debt instrument, interest rate, stated percentage</t>
  </si>
  <si>
    <t>4.50%</t>
  </si>
  <si>
    <t>Senior Notes due 2022</t>
  </si>
  <si>
    <t>Senior Notes due 2021</t>
  </si>
  <si>
    <t>Senior Notes due 2019</t>
  </si>
  <si>
    <t>Senior Notes due 2018</t>
  </si>
  <si>
    <t>Term loan facility</t>
  </si>
  <si>
    <t>Senior Debentures due 2034</t>
  </si>
  <si>
    <t>Euro private placement notes due 2020</t>
  </si>
  <si>
    <t>Level 1 | Convertible senior notes</t>
  </si>
  <si>
    <t>Level 1 | Senior Notes due 2022</t>
  </si>
  <si>
    <t>Level 1 | Senior Notes due 2021</t>
  </si>
  <si>
    <t>Level 1 | Senior Notes due 2019</t>
  </si>
  <si>
    <t>Level 1 | Senior Notes due 2018</t>
  </si>
  <si>
    <t>Level 1 | Term loan facility</t>
  </si>
  <si>
    <t>Level 1 | Senior Debentures due 2034</t>
  </si>
  <si>
    <t>Level 1 | Euro private placement notes due 2020</t>
  </si>
  <si>
    <t>Level 2 | Convertible senior notes</t>
  </si>
  <si>
    <t>Level 2 | Senior Notes due 2022</t>
  </si>
  <si>
    <t>Level 2 | Senior Notes due 2021</t>
  </si>
  <si>
    <t>Level 2 | Senior Notes due 2019</t>
  </si>
  <si>
    <t>Level 2 | Senior Notes due 2018</t>
  </si>
  <si>
    <t>Level 2 | Term loan facility</t>
  </si>
  <si>
    <t>Level 2 | Senior Debentures due 2034</t>
  </si>
  <si>
    <t>Level 2 | Euro private placement notes due 2020</t>
  </si>
  <si>
    <t>Level 3 | Convertible senior notes</t>
  </si>
  <si>
    <t>Level 3 | Senior Notes due 2022</t>
  </si>
  <si>
    <t>Level 3 | Senior Notes due 2021</t>
  </si>
  <si>
    <t>Level 3 | Senior Notes due 2019</t>
  </si>
  <si>
    <t>Level 3 | Senior Notes due 2018</t>
  </si>
  <si>
    <t>Level 3 | Term loan facility</t>
  </si>
  <si>
    <t>Level 3 | Senior Debentures due 2034</t>
  </si>
  <si>
    <t>Level 3 | Euro private placement notes due 2020</t>
  </si>
  <si>
    <t>Cash equivalents</t>
  </si>
  <si>
    <t>Cash equivalents | Level 1</t>
  </si>
  <si>
    <t>Cash equivalents | Level 2</t>
  </si>
  <si>
    <t>Cash equivalents | Level 3</t>
  </si>
  <si>
    <t>Carrying Value</t>
  </si>
  <si>
    <t>Carrying Value | Convertible senior notes</t>
  </si>
  <si>
    <t>Carrying Value | Senior Notes due 2022</t>
  </si>
  <si>
    <t>Carrying Value | Senior Notes due 2021</t>
  </si>
  <si>
    <t>Carrying Value | Senior Notes due 2019</t>
  </si>
  <si>
    <t>Carrying Value | Senior Notes due 2018</t>
  </si>
  <si>
    <t>Carrying Value | Term loan facility</t>
  </si>
  <si>
    <t>Carrying Value | Senior Debentures due 2034</t>
  </si>
  <si>
    <t>Carrying Value | Euro private placement notes due 2020</t>
  </si>
  <si>
    <t>Carrying Value | Cash equivalents</t>
  </si>
  <si>
    <t>Acquisitions - Con-way Inc. - Additional Information (Details) $ / shares in Units, employee in Thousands, customer in Thousands, $ in Millions</t>
  </si>
  <si>
    <t>Oct. 30, 2015USD ($)</t>
  </si>
  <si>
    <t>Sep. 09, 2015USD ($)employeeLocationcustomer$ / sharesshares</t>
  </si>
  <si>
    <t>Mar. 31, 2016USD ($)$ / shares</t>
  </si>
  <si>
    <t>Dec. 31, 2015USD ($)$ / shares</t>
  </si>
  <si>
    <t>Mar. 31, 2015USD ($)</t>
  </si>
  <si>
    <t>Common stock, par value (in usd per share) | $ / shares</t>
  </si>
  <si>
    <t>Number of locations where the entity operates | Location</t>
  </si>
  <si>
    <t>Number of employees | employee</t>
  </si>
  <si>
    <t>Number of customers (over) | customer</t>
  </si>
  <si>
    <t>Common stock price per share (in usd per share) | $ / shares</t>
  </si>
  <si>
    <t>Number of shares acquired that were validly tendered and not properly withdrawn | shares</t>
  </si>
  <si>
    <t>Percentage of shares validly tendered and not properly withdrawn acquired</t>
  </si>
  <si>
    <t>81.10%</t>
  </si>
  <si>
    <t>Number of shares with guaranteed delivery | shares</t>
  </si>
  <si>
    <t>Percentage of common stock acquired</t>
  </si>
  <si>
    <t>3.20%</t>
  </si>
  <si>
    <t>Consideration</t>
  </si>
  <si>
    <t>Business Combination, Consideration Transferred, Cash Acquired</t>
  </si>
  <si>
    <t>Cash consideration</t>
  </si>
  <si>
    <t>Portion of replacement equity awards attributable to pre-acquisition service</t>
  </si>
  <si>
    <t>Liability for performance share settlement</t>
  </si>
  <si>
    <t>Increase (decrease) in depreciation and amortization</t>
  </si>
  <si>
    <t>Con-Way | Transportation</t>
  </si>
  <si>
    <t>Con-Way | Logistics</t>
  </si>
  <si>
    <t>Acquisitions - Consideration (Details) € in Millions, $ in Millions</t>
  </si>
  <si>
    <t>Jun. 08, 2015USD ($)</t>
  </si>
  <si>
    <t>Jun. 08, 2015EUR (€)</t>
  </si>
  <si>
    <t>Cash acquired</t>
  </si>
  <si>
    <t>Total consideration</t>
  </si>
  <si>
    <t>Repayment of indebtedness</t>
  </si>
  <si>
    <t>Acquisitions - Recognized Identified Assets Acquired and Liabilities Assumed (Details) € in Millions, $ in Millions</t>
  </si>
  <si>
    <t>Dec. 31, 2015USD ($)</t>
  </si>
  <si>
    <t>Property and equipment</t>
  </si>
  <si>
    <t>Deferred tax liabilities</t>
  </si>
  <si>
    <t>Con-Way | Trade name</t>
  </si>
  <si>
    <t>Fair value of intangible assets</t>
  </si>
  <si>
    <t>Con-Way | Customer relationships</t>
  </si>
  <si>
    <t>Deferred tax assets</t>
  </si>
  <si>
    <t>ND | Trade name covenants</t>
  </si>
  <si>
    <t>ND | Non-compete agreements</t>
  </si>
  <si>
    <t>ND | Customer relationships</t>
  </si>
  <si>
    <t>Acquisitions - Norbert Dentressangle SA - Additional Information (Details) € / shares in Units, € in Millions, $ in Millions</t>
  </si>
  <si>
    <t>Jun. 25, 2015</t>
  </si>
  <si>
    <t>Mar. 31, 2016USD ($)shares</t>
  </si>
  <si>
    <t>Jun. 11, 2015€ / shares</t>
  </si>
  <si>
    <t>67.00%</t>
  </si>
  <si>
    <t>86.25%</t>
  </si>
  <si>
    <t>Common stock price per share (in euro per share) | € / shares</t>
  </si>
  <si>
    <t>Period that Tender Offer will remain open (in days)</t>
  </si>
  <si>
    <t>16 days</t>
  </si>
  <si>
    <t>Number of shares purchased under the Tender Offer | shares</t>
  </si>
  <si>
    <t>Increase (decrease) in deferred income taxes</t>
  </si>
  <si>
    <t>ND | Transportation</t>
  </si>
  <si>
    <t>ND | Logistics</t>
  </si>
  <si>
    <t>ND | Performance Stock Award | First payment</t>
  </si>
  <si>
    <t>Percentage of Awards Paid</t>
  </si>
  <si>
    <t>50.00%</t>
  </si>
  <si>
    <t>Period Before Payment (in months)</t>
  </si>
  <si>
    <t>18 months</t>
  </si>
  <si>
    <t>ND | Performance Stock Award | Second payment</t>
  </si>
  <si>
    <t>36 months</t>
  </si>
  <si>
    <t>Acquisitions - Bridge Terminal Transport - Additional Information (Details) - USD ($) $ in Millions</t>
  </si>
  <si>
    <t>May. 04, 2015</t>
  </si>
  <si>
    <t>Business combination, consideration transferred, shares of stock</t>
  </si>
  <si>
    <t>BTT</t>
  </si>
  <si>
    <t>Acquisitions - UX Specialized Logistics - Additional Information (Details) - USD ($) $ in Millions</t>
  </si>
  <si>
    <t>Feb. 09, 2015</t>
  </si>
  <si>
    <t>UX Specialized Logistics</t>
  </si>
  <si>
    <t>Intangible assets acquired</t>
  </si>
  <si>
    <t>Acquisitions - Business Acquisition Pro Forma Information (Details) - USD ($) $ / shares in Units, $ in Millions</t>
  </si>
  <si>
    <t>Operating income</t>
  </si>
  <si>
    <t>Basic loss per share (in dollars per share)</t>
  </si>
  <si>
    <t>Diluted loss per share (in dollars per share)</t>
  </si>
  <si>
    <t>Restructuring Charges - Summary of Restructuring Reserve (Details) $ in Millions</t>
  </si>
  <si>
    <t>Restructuring Reserve [Roll Forward]</t>
  </si>
  <si>
    <t>Beginning balance</t>
  </si>
  <si>
    <t>Charges Incurred</t>
  </si>
  <si>
    <t>Payments</t>
  </si>
  <si>
    <t>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Severance</t>
  </si>
  <si>
    <t>Corporate</t>
  </si>
  <si>
    <t>Corporate | Contract termination</t>
  </si>
  <si>
    <t>Corporate | Severance</t>
  </si>
  <si>
    <t>Contingencies - Additional Information (Details) - Pacer International $ in Millions</t>
  </si>
  <si>
    <t>Jul. 17, 2015USD ($)</t>
  </si>
  <si>
    <t>Mar. 31, 2016claimantclaimclass_actionoperator</t>
  </si>
  <si>
    <t>Dec. 31, 2014claimant</t>
  </si>
  <si>
    <t>Dec. 31, 2012operator</t>
  </si>
  <si>
    <t>Loss Contingencies [Line Items]</t>
  </si>
  <si>
    <t>Number of owner operators | operator</t>
  </si>
  <si>
    <t>Number of claims heard by court | claimant</t>
  </si>
  <si>
    <t>Amount claimed | $</t>
  </si>
  <si>
    <t>Number of class actions related to remaining claimants | class_action</t>
  </si>
  <si>
    <t>Maximum</t>
  </si>
  <si>
    <t>Number of claims heard by court | claim</t>
  </si>
  <si>
    <t>Property and Equipment - Summary of Property and Equipment (Details) - USD ($) $ in Millions</t>
  </si>
  <si>
    <t>Property, Plant and Equipment [Line Items]</t>
  </si>
  <si>
    <t>Less: Accumulated depreciation</t>
  </si>
  <si>
    <t>Total Property and Equipment, net</t>
  </si>
  <si>
    <t>Land</t>
  </si>
  <si>
    <t>Buildings and leasehold improvements</t>
  </si>
  <si>
    <t>Vehicles, tractors, trailers and tankers</t>
  </si>
  <si>
    <t>Machinery and equipment</t>
  </si>
  <si>
    <t>Office and warehouse equipment</t>
  </si>
  <si>
    <t>Computer software and equipment</t>
  </si>
  <si>
    <t>Property and Equipment - Additional Information (Details) - USD ($) $ in Millions</t>
  </si>
  <si>
    <t>Depreciation</t>
  </si>
  <si>
    <t>Net book value of capitalized internally-developed software</t>
  </si>
  <si>
    <t>Software Development</t>
  </si>
  <si>
    <t>Intangible Assets - Schedule of Identifiable Intangible Assets (Details) - USD ($) $ in Millions</t>
  </si>
  <si>
    <t>Gross Carrying Amount</t>
  </si>
  <si>
    <t>Accumulated Amortization</t>
  </si>
  <si>
    <t>Customer relationships</t>
  </si>
  <si>
    <t>Trade name</t>
  </si>
  <si>
    <t>Non-compete agreements</t>
  </si>
  <si>
    <t>Carrier relationships</t>
  </si>
  <si>
    <t>Other intangible assets</t>
  </si>
  <si>
    <t>Intangible Assets - Estimated Future Amortization Expense for Amortizable Intangible Assets (Details) $ in Millions</t>
  </si>
  <si>
    <t>Estimated amortization expense 2016</t>
  </si>
  <si>
    <t>Estimated amortization expense 2017</t>
  </si>
  <si>
    <t>Estimated amortization expense 2018</t>
  </si>
  <si>
    <t>Estimated amortization expense 2019</t>
  </si>
  <si>
    <t>Estimated amortization expense 2020</t>
  </si>
  <si>
    <t>Intangible Assets - Additional Information (Details) - USD ($) $ in Millions</t>
  </si>
  <si>
    <t>Goodwill - Schedule of Goodwill (Details) $ in Millions</t>
  </si>
  <si>
    <t>Goodwill [Roll Forward]</t>
  </si>
  <si>
    <t>Goodwill at beginning of period</t>
  </si>
  <si>
    <t>Property and equipment and intangible asset fair value adjustments</t>
  </si>
  <si>
    <t>Deferred tax adjustments</t>
  </si>
  <si>
    <t>Litigation liability adjustments, net of tax</t>
  </si>
  <si>
    <t>Impact of foreign exchange translation</t>
  </si>
  <si>
    <t>Other adjustments</t>
  </si>
  <si>
    <t>Goodwill at end of period</t>
  </si>
  <si>
    <t>Employee Benefit Plans (Details)</t>
  </si>
  <si>
    <t>Defined Contribution Plan, Cost Recognized</t>
  </si>
  <si>
    <t>U.S. Qualified Plans</t>
  </si>
  <si>
    <t>Interest cost</t>
  </si>
  <si>
    <t>Expected return on plan assets</t>
  </si>
  <si>
    <t>Net periodic benefit cost</t>
  </si>
  <si>
    <t>U.S. Non-Qualified Plans</t>
  </si>
  <si>
    <t>UK Plans</t>
  </si>
  <si>
    <t>Employer contributions</t>
  </si>
  <si>
    <t>Estimated employer contributions</t>
  </si>
  <si>
    <t>U.S. Plans</t>
  </si>
  <si>
    <t>Service cost - benefits earned during the year</t>
  </si>
  <si>
    <t>Stock-Based Compensation - Schedule of Stock-based Compensation Expense (Details) - USD ($) $ in Millions</t>
  </si>
  <si>
    <t>Total stock-based compensation expense</t>
  </si>
  <si>
    <t>Restricted stock units</t>
  </si>
  <si>
    <t>Performance-based restricted stock units</t>
  </si>
  <si>
    <t>2020 and Thereafter</t>
  </si>
  <si>
    <t>Stock-Based Compensation - Equity Awards Outstanding and Exercisable (Details) - $ / shares</t>
  </si>
  <si>
    <t>12 Months Ended</t>
  </si>
  <si>
    <t>Stock Options Outstanding</t>
  </si>
  <si>
    <t>Stock Options, Outstanding at beginning of period (in shares)</t>
  </si>
  <si>
    <t>Stock Options, Exercised (in shares)</t>
  </si>
  <si>
    <t>Stock Options, Forfeited or expired (in shares)</t>
  </si>
  <si>
    <t>Stock Options, Outstanding at end of period (in shares)</t>
  </si>
  <si>
    <t>Stock Options exercisable (in shares)</t>
  </si>
  <si>
    <t>Stock Options, Weighted Average Exercise Price</t>
  </si>
  <si>
    <t>Stock Options, Weighted Average Exercise Price, at beginning of period (in usd per share)</t>
  </si>
  <si>
    <t>Stock Options, Weighted Average Exercise Price, Exercised (in usd per share)</t>
  </si>
  <si>
    <t>Stock Options, Weighted Average Exercise Price, Forfeited or expired (in usd per share)</t>
  </si>
  <si>
    <t>Stock Options, Weighted Average Exercise Price, at end of period (in usd per share)</t>
  </si>
  <si>
    <t>Stock Options, weighted average exercise price, exercisable (in usd per share)</t>
  </si>
  <si>
    <t>Stock Options, Weighted Average Grant Date Fair Value</t>
  </si>
  <si>
    <t>Stock Options, Weighted Average Grant Date Fair Value at beginning of period (in usd per share)</t>
  </si>
  <si>
    <t>Stock Options, Weighted Average Grant Date fair Value, Exercised (in usd per share)</t>
  </si>
  <si>
    <t>Stock Options, Weighted Average Grant Date fair Value, Forfeited or expired (in usd per share)</t>
  </si>
  <si>
    <t>Stock Options, Weighted Average Grant Date Fair Value at end of period (in usd per share)</t>
  </si>
  <si>
    <t>Stock Options, Weighted Average Grant Date fair Value, Exercisable (in usd per share)</t>
  </si>
  <si>
    <t>Stock Options, Weighted Average Remaining Term</t>
  </si>
  <si>
    <t>Stock Options, Outstanding, Weighted Average Remaining Term</t>
  </si>
  <si>
    <t>4 years 11 months 15 days</t>
  </si>
  <si>
    <t>4 years 6 months 24 days</t>
  </si>
  <si>
    <t>Stock Options, Exercisable, Weighted Average Remaining Term</t>
  </si>
  <si>
    <t>4 years 6 months</t>
  </si>
  <si>
    <t>Stock options | Minimum</t>
  </si>
  <si>
    <t>Stock options | Maximum</t>
  </si>
  <si>
    <t>Awards Outstanding, shares</t>
  </si>
  <si>
    <t>Outstanding at beginning of period (in shares)</t>
  </si>
  <si>
    <t>Exercised/Vested (in shares)</t>
  </si>
  <si>
    <t>Outstanding at end of period (in shares)</t>
  </si>
  <si>
    <t>Awards Exercisable (in shares)</t>
  </si>
  <si>
    <t>Awards, Weighted-Average Exercise Price</t>
  </si>
  <si>
    <t>Outstanding at beginning of period (in usd per share)</t>
  </si>
  <si>
    <t>Exercised (in usd per share)</t>
  </si>
  <si>
    <t>Outstanding at end of period (in usd per share)</t>
  </si>
  <si>
    <t>Exercisable (in usd per share)</t>
  </si>
  <si>
    <t>Outstanding, Weighted-Average Remaining Term</t>
  </si>
  <si>
    <t>1 year 5 months 5 days</t>
  </si>
  <si>
    <t>1 year 9 months 16 days</t>
  </si>
  <si>
    <t>Exercisable, Weighted-Average Remaining Term</t>
  </si>
  <si>
    <t>Granted (in shares)</t>
  </si>
  <si>
    <t>Forfeited (in shares)</t>
  </si>
  <si>
    <t>Awards, Weighted Average Grant Date Fair Value</t>
  </si>
  <si>
    <t>Granted (in usd per share)</t>
  </si>
  <si>
    <t>Vested (in usd per share)</t>
  </si>
  <si>
    <t>Forfeited (in usd per share)</t>
  </si>
  <si>
    <t>Stock-Based Compensation - Additional Information (Details) - USD ($) $ / shares in Units, $ in Millions</t>
  </si>
  <si>
    <t>Options, vested and exercisable, number of shares</t>
  </si>
  <si>
    <t>Unrecognized compensation cost</t>
  </si>
  <si>
    <t>Options, vested and exercisable, intrinsic value</t>
  </si>
  <si>
    <t>Options, exercised, intrinsic value</t>
  </si>
  <si>
    <t>Cash received from options exercised</t>
  </si>
  <si>
    <t>Accrued liabilities for awards</t>
  </si>
  <si>
    <t>Award weighted average fair value (in usd per share)</t>
  </si>
  <si>
    <t>Outstanding Intrinsic value</t>
  </si>
  <si>
    <t>Exercisable Intrinsic value</t>
  </si>
  <si>
    <t>Awards outstanding (in shares)</t>
  </si>
  <si>
    <t>Restricted stock units, vested, fair value</t>
  </si>
  <si>
    <t>Unrecognized compensation cost, period for recognition</t>
  </si>
  <si>
    <t>2 years 3 months 5 days</t>
  </si>
  <si>
    <t>RSUs - subject to service conditions</t>
  </si>
  <si>
    <t>RSUs - subject to service and market conditions</t>
  </si>
  <si>
    <t>Unrecognized compensation cost, amount not deemed probable</t>
  </si>
  <si>
    <t>PRSUs - subject to service, market and performance conditions</t>
  </si>
  <si>
    <t>PRSUs - subject to service and performance conditions</t>
  </si>
  <si>
    <t>3 years 9 months</t>
  </si>
  <si>
    <t>Annual vesting percentage</t>
  </si>
  <si>
    <t>25.00%</t>
  </si>
  <si>
    <t>Vesting period</t>
  </si>
  <si>
    <t>4 years</t>
  </si>
  <si>
    <t>Income Taxes - Additional Information (Detail) - USD ($) $ in Millions</t>
  </si>
  <si>
    <t>Effective income tax rate, continuing operations (as a percent)</t>
  </si>
  <si>
    <t>44.90%</t>
  </si>
  <si>
    <t>48.10%</t>
  </si>
  <si>
    <t>Expected effective tax rate</t>
  </si>
  <si>
    <t>35.00%</t>
  </si>
  <si>
    <t>Valuation allowance on deferred tax assets</t>
  </si>
  <si>
    <t>Derivative Instruments - Schedule of Derivative Instruments Measured at Fair Value in Statement of Financial Position (Details) $ in Millions</t>
  </si>
  <si>
    <t>Derivatives, Fair Value [Line Items]</t>
  </si>
  <si>
    <t>Fair Value</t>
  </si>
  <si>
    <t>Level 2 | Cross-currency swap agreements | Derivatives designated as hedges: | Other long-term liabilities</t>
  </si>
  <si>
    <t>Notional Amount</t>
  </si>
  <si>
    <t>Level 2 | Interest rate swaps | Derivatives designated as hedges: | Other current liabilities Other long-term liabilities</t>
  </si>
  <si>
    <t>Level 2 | Interest rate swaps | Derivatives not designated as hedges: | Other current liabilities Other long-term liabilities</t>
  </si>
  <si>
    <t>Level 2 | Foreign currency option contracts | Derivatives not designated as hedges: | Other current liabilities</t>
  </si>
  <si>
    <t>Level 2 | Foreign currency forward contracts | Derivatives not designated as hedges: | Other current liabilities</t>
  </si>
  <si>
    <t>Derivative Instruments - Schedule of Gains and Losses Recognized on the Balance Sheet for Derivative Instruments (Details) - USD ($) $ in Millions</t>
  </si>
  <si>
    <t>Derivative Instruments, Gain (Loss) [Line Items]</t>
  </si>
  <si>
    <t>Recognized in Accumulated Other Comprehensive Loss</t>
  </si>
  <si>
    <t>Recognized in Net Loss</t>
  </si>
  <si>
    <t>Cross-currency swap agreements | Derivatives designated as hedges:</t>
  </si>
  <si>
    <t>Interest rate swaps | Derivatives designated as hedges:</t>
  </si>
  <si>
    <t>Interest rate swaps | Derivatives not designated as hedges:</t>
  </si>
  <si>
    <t>Foreign currency option contracts | Derivatives not designated as hedges:</t>
  </si>
  <si>
    <t>Foreign currency forward contracts | Derivatives not designated as hedges:</t>
  </si>
  <si>
    <t>Foreign currency denominated notes | Derivatives designated as hedges:</t>
  </si>
  <si>
    <t>Derivative Instruments - Additional Information (Details) $ in Millions</t>
  </si>
  <si>
    <t>Net Investment Hedging | Derivatives designated as hedges: | Cross-currency swap agreements</t>
  </si>
  <si>
    <t>Derivative [Line Items]</t>
  </si>
  <si>
    <t>Nonderivatives designated as hedges, notional amount</t>
  </si>
  <si>
    <t>Variable Interest Entities and Joint Ventures (Details) - Variable Interest Entity, Primary Beneficiary - USD ($) $ in Millions</t>
  </si>
  <si>
    <t>Variable Interest Entity [Line Items]</t>
  </si>
  <si>
    <t>Assets</t>
  </si>
  <si>
    <t>Liabilities</t>
  </si>
  <si>
    <t>Revenues</t>
  </si>
  <si>
    <t>Expenses</t>
  </si>
  <si>
    <t>Tax expense</t>
  </si>
  <si>
    <t>Cash and Cash Equivalents</t>
  </si>
  <si>
    <t>Accounts receivable, net of allowance</t>
  </si>
  <si>
    <t>Property and equipment, net of accumulated depreciation</t>
  </si>
  <si>
    <t>Accrued expenses, other</t>
  </si>
  <si>
    <t>Earnings per Share - Additional Information (Details) - $ / shares</t>
  </si>
  <si>
    <t>Earnings Per Share [Line Items]</t>
  </si>
  <si>
    <t>Series A Preferred stock, par value (in usd per share)</t>
  </si>
  <si>
    <t>Assumed average market price per share exercise of warrants treasury method (in usd per share)</t>
  </si>
  <si>
    <t>Series A Convertible Preferred Stock</t>
  </si>
  <si>
    <t>Earnings per Share - Schedule of Antidilutive Securities Excluded from Computation of Earnings Per Share (Details) - shares</t>
  </si>
  <si>
    <t>Basic weighted average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Antidilutive shares excluded from the computation of earnings per share</t>
  </si>
  <si>
    <t>Diluted weighted average shares outstanding</t>
  </si>
  <si>
    <t>Segment Reporting - Additional Information (Details)</t>
  </si>
  <si>
    <t>Number of operating segments</t>
  </si>
  <si>
    <t>Segment Reporting - Selected Financial Data for Each of Operating Segments (Details) - USD ($) $ in Millions</t>
  </si>
  <si>
    <t>Segment Reporting Information [Line Items]</t>
  </si>
  <si>
    <t>Eliminations</t>
  </si>
  <si>
    <t>Related Party Transactions - Additional Information (Detail) - Louis DeJoy $ in Millions</t>
  </si>
  <si>
    <t>Mar. 31, 2016USD ($)extensionentity</t>
  </si>
  <si>
    <t>Related Party Transaction [Line Items]</t>
  </si>
  <si>
    <t>Number of entities owned by related party | entity</t>
  </si>
  <si>
    <t>Lessee Leasing Arrangements, Operating Leases, Number Of Renewal Options | extension</t>
  </si>
  <si>
    <t>Lessee Leasing Arrangements, Operating Leases, Renewal Term</t>
  </si>
  <si>
    <t>Payments recorded associated with lease agreements with related parties</t>
  </si>
  <si>
    <t>Operating Leases, Rent Expense</t>
  </si>
  <si>
    <t>Revenue from Related Partie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Level &quot;#,##0_);_(&quot;Level &quot;(#,##0)" numFmtId="170"/>
    <numFmt formatCode="_(&quot;€ &quot;#,##0_);_(&quot;€ &quot;(#,##0)" numFmtId="171"/>
    <numFmt formatCode="_(&quot;€ &quot;#,##0.0_);_(&quot;€ &quot;(#,##0.0)" numFmtId="172"/>
    <numFmt formatCode="_(&quot;€ &quot;#,##0.00_);_(&quot;€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66003</v>
      </c>
    </row>
    <row spans="1:3" r="12">
      <c t="s" s="4" r="A12">
        <v>19</v>
      </c>
      <c t="s" s="4" r="B12">
        <v>20</v>
      </c>
    </row>
    <row spans="1:3" r="13">
      <c t="s" s="4" r="A13">
        <v>21</v>
      </c>
      <c t="s" s="4" r="B13">
        <v>22</v>
      </c>
    </row>
    <row spans="1:3" r="14">
      <c t="s" s="4" r="A14">
        <v>23</v>
      </c>
      <c t="n" s="6" r="C14">
        <v>110006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v>
      </c>
      <c t="s" s="2" r="B1">
        <v>1</v>
      </c>
    </row>
    <row spans="1:2" r="2">
      <c t="s" s="2" r="B2">
        <v>2</v>
      </c>
    </row>
    <row spans="1:2" r="3">
      <c t="s" s="3" r="A3">
        <v>195</v>
      </c>
    </row>
    <row spans="1:2" r="4">
      <c t="s" s="4" r="A4">
        <v>32</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9</v>
      </c>
      <c t="n" s="8" r="C3">
        <v>289.8</v>
      </c>
    </row>
    <row spans="1:3" r="4">
      <c t="s" s="4" r="A4">
        <v>28</v>
      </c>
      <c t="n" s="9" r="B4">
        <v>2265.1</v>
      </c>
      <c t="n" s="9" r="C4">
        <v>2266.4</v>
      </c>
    </row>
    <row spans="1:3" r="5">
      <c t="s" s="4" r="A5">
        <v>29</v>
      </c>
      <c t="n" s="6" r="B5">
        <v>497</v>
      </c>
      <c t="n" s="6" r="C5">
        <v>401</v>
      </c>
    </row>
    <row spans="1:3" r="6">
      <c t="s" s="4" r="A6">
        <v>30</v>
      </c>
      <c t="n" s="9" r="B6">
        <v>3041.1</v>
      </c>
      <c t="n" s="9" r="C6">
        <v>2957.2</v>
      </c>
    </row>
    <row spans="1:3" r="7">
      <c t="s" s="4" r="A7">
        <v>31</v>
      </c>
      <c t="n" s="9" r="B7">
        <v>2820.3</v>
      </c>
      <c t="n" s="9" r="C7">
        <v>2852.2</v>
      </c>
    </row>
    <row spans="1:3" r="8">
      <c t="s" s="4" r="A8">
        <v>32</v>
      </c>
      <c t="n" s="6" r="B8">
        <v>4787</v>
      </c>
      <c t="n" s="9" r="C8">
        <v>4610.6</v>
      </c>
    </row>
    <row spans="1:3" r="9">
      <c t="s" s="4" r="A9">
        <v>33</v>
      </c>
      <c t="n" s="9" r="B9">
        <v>1704.2</v>
      </c>
      <c t="n" s="9" r="C9">
        <v>1876.5</v>
      </c>
    </row>
    <row spans="1:3" r="10">
      <c t="s" s="4" r="A10">
        <v>34</v>
      </c>
      <c t="n" s="9" r="B10">
        <v>2.8</v>
      </c>
      <c t="n" s="9" r="C10">
        <v>113.6</v>
      </c>
    </row>
    <row spans="1:3" r="11">
      <c t="s" s="4" r="A11">
        <v>35</v>
      </c>
      <c t="n" s="9" r="B11">
        <v>236.9</v>
      </c>
      <c t="n" s="9" r="C11">
        <v>233.1</v>
      </c>
    </row>
    <row spans="1:3" r="12">
      <c t="s" s="4" r="A12">
        <v>36</v>
      </c>
      <c t="n" s="9" r="B12">
        <v>9551.200000000001</v>
      </c>
      <c t="n" s="6" r="C12">
        <v>9686</v>
      </c>
    </row>
    <row spans="1:3" r="13">
      <c t="s" s="4" r="A13">
        <v>37</v>
      </c>
      <c t="n" s="9" r="B13">
        <v>12592.3</v>
      </c>
      <c t="n" s="9" r="C13">
        <v>12643.2</v>
      </c>
    </row>
    <row spans="1:3" r="14">
      <c t="s" s="3" r="A14">
        <v>38</v>
      </c>
    </row>
    <row spans="1:3" r="15">
      <c t="s" s="4" r="A15">
        <v>39</v>
      </c>
      <c t="n" s="9" r="B15">
        <v>997.7</v>
      </c>
      <c t="n" s="9" r="C15">
        <v>1063.7</v>
      </c>
    </row>
    <row spans="1:3" r="16">
      <c t="s" s="4" r="A16">
        <v>40</v>
      </c>
      <c t="n" s="9" r="B16">
        <v>1352.3</v>
      </c>
      <c t="n" s="9" r="C16">
        <v>1291.8</v>
      </c>
    </row>
    <row spans="1:3" r="17">
      <c t="s" s="4" r="A17">
        <v>41</v>
      </c>
      <c t="n" s="9" r="B17">
        <v>134.3</v>
      </c>
      <c t="n" s="9" r="C17">
        <v>135.3</v>
      </c>
    </row>
    <row spans="1:3" r="18">
      <c t="s" s="4" r="A18">
        <v>42</v>
      </c>
      <c t="n" s="9" r="B18">
        <v>228.6</v>
      </c>
      <c t="n" s="9" r="C18">
        <v>203.6</v>
      </c>
    </row>
    <row spans="1:3" r="19">
      <c t="s" s="4" r="A19">
        <v>43</v>
      </c>
      <c t="n" s="9" r="B19">
        <v>2712.9</v>
      </c>
      <c t="n" s="9" r="C19">
        <v>2694.4</v>
      </c>
    </row>
    <row spans="1:3" r="20">
      <c t="s" s="4" r="A20">
        <v>44</v>
      </c>
      <c t="n" s="9" r="B20">
        <v>5379.1</v>
      </c>
      <c t="n" s="9" r="C20">
        <v>5272.6</v>
      </c>
    </row>
    <row spans="1:3" r="21">
      <c t="s" s="4" r="A21">
        <v>45</v>
      </c>
      <c t="n" s="9" r="B21">
        <v>719.1</v>
      </c>
      <c t="n" s="9" r="C21">
        <v>933.3</v>
      </c>
    </row>
    <row spans="1:3" r="22">
      <c t="s" s="4" r="A22">
        <v>46</v>
      </c>
      <c t="n" s="9" r="B22">
        <v>302.7</v>
      </c>
      <c t="n" s="9" r="C22">
        <v>312.6</v>
      </c>
    </row>
    <row spans="1:3" r="23">
      <c t="s" s="4" r="A23">
        <v>47</v>
      </c>
      <c t="n" s="9" r="B23">
        <v>396.9</v>
      </c>
      <c t="n" s="9" r="C23">
        <v>369.5</v>
      </c>
    </row>
    <row spans="1:3" r="24">
      <c t="s" s="4" r="A24">
        <v>48</v>
      </c>
      <c t="n" s="8" r="B24">
        <v>6797.8</v>
      </c>
      <c t="n" s="7" r="C24">
        <v>6888</v>
      </c>
    </row>
    <row spans="1:3" r="25">
      <c t="s" s="4" r="A25">
        <v>49</v>
      </c>
      <c t="s" s="4" r="B25">
        <v>50</v>
      </c>
      <c t="s" s="4" r="C25">
        <v>50</v>
      </c>
    </row>
    <row spans="1:3" r="26">
      <c t="s" s="3" r="A26">
        <v>51</v>
      </c>
    </row>
    <row spans="1:3" r="27">
      <c t="s" s="4" r="A27">
        <v>52</v>
      </c>
      <c t="n" s="7" r="B27">
        <v>42</v>
      </c>
      <c t="n" s="7" r="C27">
        <v>42</v>
      </c>
    </row>
    <row spans="1:3" r="28">
      <c t="s" s="4" r="A28">
        <v>53</v>
      </c>
      <c t="n" s="9" r="B28">
        <v>0.1</v>
      </c>
      <c t="n" s="9" r="C28">
        <v>0.1</v>
      </c>
    </row>
    <row spans="1:3" r="29">
      <c t="s" s="4" r="A29">
        <v>54</v>
      </c>
      <c t="n" s="9" r="B29">
        <v>3219.4</v>
      </c>
      <c t="n" s="9" r="C29">
        <v>3212.3</v>
      </c>
    </row>
    <row spans="1:3" r="30">
      <c t="s" s="4" r="A30">
        <v>55</v>
      </c>
      <c t="n" s="9" r="B30">
        <v>-488.2</v>
      </c>
      <c t="n" s="6" r="C30">
        <v>-465</v>
      </c>
    </row>
    <row spans="1:3" r="31">
      <c t="s" s="4" r="A31">
        <v>56</v>
      </c>
      <c t="n" s="9" r="B31">
        <v>-47.3</v>
      </c>
      <c t="n" s="9" r="C31">
        <v>-72.3</v>
      </c>
    </row>
    <row spans="1:3" r="32">
      <c t="s" s="4" r="A32">
        <v>57</v>
      </c>
      <c t="n" s="9" r="B32">
        <v>355.6</v>
      </c>
      <c t="n" s="9" r="C32">
        <v>343.7</v>
      </c>
    </row>
    <row spans="1:3" r="33">
      <c t="s" s="4" r="A33">
        <v>58</v>
      </c>
      <c t="n" s="9" r="B33">
        <v>3081.6</v>
      </c>
      <c t="n" s="9" r="C33">
        <v>3060.8</v>
      </c>
    </row>
    <row spans="1:3" r="34">
      <c t="s" s="4" r="A34">
        <v>59</v>
      </c>
      <c t="n" s="8" r="B34">
        <v>12592.3</v>
      </c>
      <c t="n" s="8" r="C34">
        <v>126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80</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233</v>
      </c>
      <c t="s" s="2" r="B1">
        <v>1</v>
      </c>
    </row>
    <row spans="1:2" r="2">
      <c t="s" s="2" r="B2">
        <v>2</v>
      </c>
    </row>
    <row spans="1:2" r="3">
      <c t="s" s="3" r="A3">
        <v>180</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t="s" s="1" r="A1">
        <v>244</v>
      </c>
      <c t="s" s="2" r="B1">
        <v>1</v>
      </c>
    </row>
    <row spans="1:2" r="2">
      <c t="s" s="2" r="B2">
        <v>2</v>
      </c>
    </row>
    <row spans="1:2" r="3">
      <c t="s" s="3" r="A3">
        <v>245</v>
      </c>
    </row>
    <row spans="1:2" r="4">
      <c t="s" s="4" r="A4">
        <v>246</v>
      </c>
      <c t="s" s="4" r="B4">
        <v>247</v>
      </c>
    </row>
    <row spans="1:2" r="5">
      <c t="s" s="4" r="A5">
        <v>248</v>
      </c>
    </row>
    <row spans="1:2" r="6">
      <c t="s" s="3" r="A6">
        <v>245</v>
      </c>
    </row>
    <row spans="1:2" r="7">
      <c t="s" s="4" r="A7">
        <v>249</v>
      </c>
      <c t="s" s="4" r="B7">
        <v>250</v>
      </c>
    </row>
    <row spans="1:2" r="8">
      <c t="s" s="4" r="A8">
        <v>251</v>
      </c>
      <c t="s" s="4" r="B8">
        <v>252</v>
      </c>
    </row>
    <row spans="1:2" r="9">
      <c t="s" s="4" r="A9">
        <v>253</v>
      </c>
    </row>
    <row spans="1:2" r="10">
      <c t="s" s="3" r="A10">
        <v>245</v>
      </c>
    </row>
    <row spans="1:2" r="11">
      <c t="s" s="4" r="A11">
        <v>249</v>
      </c>
      <c t="s" s="4" r="B11">
        <v>254</v>
      </c>
    </row>
    <row spans="1:2" r="12">
      <c t="s" s="4" r="A12">
        <v>251</v>
      </c>
      <c t="s" s="4" r="B12">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6</v>
      </c>
      <c t="s" s="2" r="B1">
        <v>1</v>
      </c>
    </row>
    <row spans="1:2" r="2">
      <c t="s" s="2" r="B2">
        <v>2</v>
      </c>
    </row>
    <row spans="1:2" r="3">
      <c t="s" s="3" r="A3">
        <v>186</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0</v>
      </c>
      <c t="s" s="2" r="B1">
        <v>2</v>
      </c>
      <c t="s" s="2" r="C1">
        <v>25</v>
      </c>
    </row>
    <row spans="1:3" r="2">
      <c t="s" s="4" r="A2">
        <v>61</v>
      </c>
      <c t="n" s="8" r="B2">
        <v>20.3</v>
      </c>
      <c t="n" s="8" r="C2">
        <v>16.9</v>
      </c>
    </row>
    <row spans="1:3" r="3">
      <c t="s" s="4" r="A3">
        <v>62</v>
      </c>
      <c t="n" s="9" r="B3">
        <v>349.9</v>
      </c>
      <c t="n" s="9" r="C3">
        <v>209.3</v>
      </c>
    </row>
    <row spans="1:3" r="4">
      <c t="s" s="4" r="A4">
        <v>63</v>
      </c>
      <c t="n" s="8" r="B4">
        <v>268.4</v>
      </c>
      <c t="n" s="8" r="C4">
        <v>224.5</v>
      </c>
    </row>
    <row spans="1:3" r="5">
      <c t="s" s="4" r="A5">
        <v>64</v>
      </c>
      <c t="n" s="10" r="B5">
        <v>0.001</v>
      </c>
      <c t="n" s="10" r="C5">
        <v>0.001</v>
      </c>
    </row>
    <row spans="1:3" r="6">
      <c t="s" s="4" r="A6">
        <v>65</v>
      </c>
      <c t="n" s="6" r="B6">
        <v>10000000</v>
      </c>
      <c t="n" s="6" r="C6">
        <v>10000000</v>
      </c>
    </row>
    <row spans="1:3" r="7">
      <c t="s" s="4" r="A7">
        <v>66</v>
      </c>
      <c t="n" s="10" r="B7">
        <v>0.001</v>
      </c>
      <c t="n" s="10" r="C7">
        <v>0.001</v>
      </c>
    </row>
    <row spans="1:3" r="8">
      <c t="s" s="4" r="A8">
        <v>67</v>
      </c>
      <c t="n" s="6" r="B8">
        <v>300000000</v>
      </c>
      <c t="n" s="6" r="C8">
        <v>300000000</v>
      </c>
    </row>
    <row spans="1:3" r="9">
      <c t="s" s="4" r="A9">
        <v>68</v>
      </c>
      <c t="n" s="6" r="B9">
        <v>109736757</v>
      </c>
      <c t="n" s="6" r="C9">
        <v>109523493</v>
      </c>
    </row>
    <row spans="1:3" r="10">
      <c t="s" s="4" r="A10">
        <v>69</v>
      </c>
      <c t="n" s="6" r="B10">
        <v>109736757</v>
      </c>
      <c t="n" s="6" r="C10">
        <v>109523493</v>
      </c>
    </row>
    <row spans="1:3" r="11">
      <c t="s" s="4" r="A11">
        <v>70</v>
      </c>
    </row>
    <row spans="1:3" r="12">
      <c t="s" s="4" r="A12">
        <v>71</v>
      </c>
      <c t="n" s="6" r="B12">
        <v>72885</v>
      </c>
      <c t="n" s="6" r="C12">
        <v>72885</v>
      </c>
    </row>
    <row spans="1:3" r="13">
      <c t="s" s="4" r="A13">
        <v>72</v>
      </c>
      <c t="n" s="6" r="B13">
        <v>72885</v>
      </c>
      <c t="n" s="6" r="C13">
        <v>72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192</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2</v>
      </c>
      <c t="s" s="2" r="B1">
        <v>1</v>
      </c>
    </row>
    <row spans="1:2" r="2">
      <c t="s" s="2" r="B2">
        <v>2</v>
      </c>
    </row>
    <row spans="1:2" r="3">
      <c t="s" s="3" r="A3">
        <v>195</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7</v>
      </c>
      <c t="s" s="2" r="B1">
        <v>1</v>
      </c>
    </row>
    <row spans="1:2" r="2">
      <c t="s" s="2" r="B2">
        <v>2</v>
      </c>
    </row>
    <row spans="1:2" r="3">
      <c t="s" s="3" r="A3">
        <v>195</v>
      </c>
    </row>
    <row spans="1:2" r="4">
      <c t="s" s="4" r="A4">
        <v>268</v>
      </c>
      <c t="s" s="4"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4" r="A3">
        <v>271</v>
      </c>
    </row>
    <row spans="1:2" r="4">
      <c t="s" s="3" r="A4">
        <v>272</v>
      </c>
    </row>
    <row spans="1:2" r="5">
      <c t="s" s="4" r="A5">
        <v>273</v>
      </c>
      <c t="s" s="4" r="B5">
        <v>274</v>
      </c>
    </row>
    <row spans="1:2" r="6">
      <c t="s" s="4" r="A6">
        <v>275</v>
      </c>
    </row>
    <row spans="1:2" r="7">
      <c t="s" s="3" r="A7">
        <v>272</v>
      </c>
    </row>
    <row spans="1:2" r="8">
      <c t="s" s="4" r="A8">
        <v>273</v>
      </c>
      <c t="s" s="4" r="B8">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t="s" s="1" r="A1">
        <v>277</v>
      </c>
      <c t="s" s="2" r="B1">
        <v>1</v>
      </c>
    </row>
    <row spans="1:2" r="2">
      <c t="s" s="2" r="B2">
        <v>2</v>
      </c>
    </row>
    <row spans="1:2" r="3">
      <c t="s" s="3" r="A3">
        <v>278</v>
      </c>
    </row>
    <row spans="1:2" r="4">
      <c t="s" s="4" r="A4">
        <v>279</v>
      </c>
      <c t="s" s="4" r="B4">
        <v>280</v>
      </c>
    </row>
    <row spans="1:2" r="5">
      <c t="s" s="4" r="A5">
        <v>281</v>
      </c>
      <c t="s" s="4" r="B5">
        <v>282</v>
      </c>
    </row>
    <row spans="1:2" r="6">
      <c t="s" s="4" r="A6">
        <v>283</v>
      </c>
    </row>
    <row spans="1:2" r="7">
      <c t="s" s="3" r="A7">
        <v>278</v>
      </c>
    </row>
    <row spans="1:2" r="8">
      <c t="s" s="4" r="A8">
        <v>284</v>
      </c>
      <c t="s" s="4" r="B8">
        <v>285</v>
      </c>
    </row>
    <row spans="1:2" r="9">
      <c t="s" s="4" r="A9">
        <v>286</v>
      </c>
      <c t="s" s="4" r="B9">
        <v>287</v>
      </c>
    </row>
    <row spans="1:2" r="10">
      <c t="s" s="4" r="A10">
        <v>288</v>
      </c>
    </row>
    <row spans="1:2" r="11">
      <c t="s" s="3" r="A11">
        <v>278</v>
      </c>
    </row>
    <row spans="1:2" r="12">
      <c t="s" s="4" r="A12">
        <v>284</v>
      </c>
      <c t="s" s="4" r="B12">
        <v>289</v>
      </c>
    </row>
    <row spans="1:2" r="13">
      <c t="s" s="4" r="A13">
        <v>290</v>
      </c>
    </row>
    <row spans="1:2" r="14">
      <c t="s" s="3" r="A14">
        <v>278</v>
      </c>
    </row>
    <row spans="1:2" r="15">
      <c t="s" s="4" r="A15">
        <v>284</v>
      </c>
      <c t="s" s="4" r="B15">
        <v>291</v>
      </c>
    </row>
    <row spans="1:2" r="16">
      <c t="s" s="4" r="A16">
        <v>286</v>
      </c>
      <c t="s" s="4" r="B16">
        <v>292</v>
      </c>
    </row>
    <row spans="1:2" r="17">
      <c t="s" s="4" r="A17">
        <v>293</v>
      </c>
    </row>
    <row spans="1:2" r="18">
      <c t="s" s="3" r="A18">
        <v>278</v>
      </c>
    </row>
    <row spans="1:2" r="19">
      <c t="s" s="4" r="A19">
        <v>286</v>
      </c>
      <c t="s" s="4" r="B19">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8</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0</v>
      </c>
      <c t="s" s="2" r="B1">
        <v>1</v>
      </c>
    </row>
    <row spans="1:2" r="2">
      <c t="s" s="2" r="B2">
        <v>2</v>
      </c>
    </row>
    <row spans="1:2" r="3">
      <c t="s" s="3" r="A3">
        <v>211</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14</v>
      </c>
    </row>
    <row spans="1:2" r="4">
      <c t="s" s="4" r="A4">
        <v>304</v>
      </c>
      <c t="s" s="4" r="B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6</v>
      </c>
      <c t="s" s="2" r="B1">
        <v>1</v>
      </c>
    </row>
    <row spans="1:2" r="2">
      <c t="s" s="2" r="B2">
        <v>2</v>
      </c>
    </row>
    <row spans="1:2" r="3">
      <c t="s" s="3" r="A3">
        <v>217</v>
      </c>
    </row>
    <row spans="1:2" r="4">
      <c t="s" s="4" r="A4">
        <v>307</v>
      </c>
      <c t="s" s="4" r="B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310</v>
      </c>
    </row>
    <row spans="1:2" r="3">
      <c t="s" s="3" r="A3">
        <v>177</v>
      </c>
    </row>
    <row spans="1:2" r="4">
      <c t="s" s="4" r="A4">
        <v>311</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3</v>
      </c>
      <c t="s" s="2" r="B1">
        <v>1</v>
      </c>
    </row>
    <row spans="1:3" r="2">
      <c t="s" s="2" r="B2">
        <v>2</v>
      </c>
      <c t="s" s="2" r="C2">
        <v>74</v>
      </c>
    </row>
    <row spans="1:3" r="3">
      <c t="s" s="3" r="A3">
        <v>75</v>
      </c>
    </row>
    <row spans="1:3" r="4">
      <c t="s" s="4" r="A4">
        <v>76</v>
      </c>
      <c t="n" s="8" r="B4">
        <v>3545.7</v>
      </c>
      <c t="n" s="7" r="C4">
        <v>703</v>
      </c>
    </row>
    <row spans="1:3" r="5">
      <c t="s" s="3" r="A5">
        <v>77</v>
      </c>
    </row>
    <row spans="1:3" r="6">
      <c t="s" s="4" r="A6">
        <v>78</v>
      </c>
      <c t="n" s="9" r="B6">
        <v>1945.1</v>
      </c>
      <c t="n" s="9" r="C6">
        <v>440.8</v>
      </c>
    </row>
    <row spans="1:3" r="7">
      <c t="s" s="4" r="A7">
        <v>79</v>
      </c>
      <c t="n" s="9" r="B7">
        <v>1106.2</v>
      </c>
      <c t="n" s="9" r="C7">
        <v>151.2</v>
      </c>
    </row>
    <row spans="1:3" r="8">
      <c t="s" s="4" r="A8">
        <v>80</v>
      </c>
      <c t="n" s="6" r="B8">
        <v>432</v>
      </c>
      <c t="n" s="9" r="C8">
        <v>115.8</v>
      </c>
    </row>
    <row spans="1:3" r="9">
      <c t="s" s="4" r="A9">
        <v>81</v>
      </c>
      <c t="n" s="9" r="B9">
        <v>3483.3</v>
      </c>
      <c t="n" s="9" r="C9">
        <v>707.8</v>
      </c>
    </row>
    <row spans="1:3" r="10">
      <c t="s" s="4" r="A10">
        <v>82</v>
      </c>
      <c t="n" s="9" r="B10">
        <v>62.4</v>
      </c>
      <c t="n" s="9" r="C10">
        <v>-4.8</v>
      </c>
    </row>
    <row spans="1:3" r="11">
      <c t="s" s="4" r="A11">
        <v>83</v>
      </c>
      <c t="n" s="9" r="B11">
        <v>1.2</v>
      </c>
      <c t="n" s="9" r="C11">
        <v>0.2</v>
      </c>
    </row>
    <row spans="1:3" r="12">
      <c t="s" s="4" r="A12">
        <v>84</v>
      </c>
      <c t="n" s="9" r="B12">
        <v>3.1</v>
      </c>
      <c t="n" s="9" r="C12">
        <v>0.2</v>
      </c>
    </row>
    <row spans="1:3" r="13">
      <c t="s" s="4" r="A13">
        <v>85</v>
      </c>
      <c t="n" s="9" r="B13">
        <v>93.09999999999999</v>
      </c>
      <c t="n" s="9" r="C13">
        <v>23.1</v>
      </c>
    </row>
    <row spans="1:3" r="14">
      <c t="s" s="4" r="A14">
        <v>86</v>
      </c>
      <c t="n" s="6" r="B14">
        <v>-35</v>
      </c>
      <c t="n" s="9" r="C14">
        <v>-28.3</v>
      </c>
    </row>
    <row spans="1:3" r="15">
      <c t="s" s="4" r="A15">
        <v>87</v>
      </c>
      <c t="n" s="9" r="B15">
        <v>-15.7</v>
      </c>
      <c t="n" s="9" r="C15">
        <v>-13.6</v>
      </c>
    </row>
    <row spans="1:3" r="16">
      <c t="s" s="4" r="A16">
        <v>88</v>
      </c>
      <c t="n" s="9" r="B16">
        <v>-19.3</v>
      </c>
      <c t="n" s="9" r="C16">
        <v>-14.7</v>
      </c>
    </row>
    <row spans="1:3" r="17">
      <c t="s" s="4" r="A17">
        <v>89</v>
      </c>
      <c t="n" s="9" r="B17">
        <v>-0.7</v>
      </c>
      <c t="n" s="9" r="C17">
        <v>-0.7</v>
      </c>
    </row>
    <row spans="1:3" r="18">
      <c t="s" s="4" r="A18">
        <v>90</v>
      </c>
      <c t="n" s="9" r="B18">
        <v>-3.2</v>
      </c>
      <c t="n" s="6" r="C18">
        <v>0</v>
      </c>
    </row>
    <row spans="1:3" r="19">
      <c t="s" s="4" r="A19">
        <v>91</v>
      </c>
      <c t="n" s="8" r="B19">
        <v>-23.2</v>
      </c>
      <c t="n" s="8" r="C19">
        <v>-15.4</v>
      </c>
    </row>
    <row spans="1:3" r="20">
      <c t="s" s="4" r="A20">
        <v>92</v>
      </c>
      <c t="n" s="11" r="B20">
        <v>-0.21</v>
      </c>
      <c t="n" s="11" r="C20">
        <v>-0.2</v>
      </c>
    </row>
    <row spans="1:3" r="21">
      <c t="s" s="4" r="A21">
        <v>93</v>
      </c>
      <c t="n" s="11" r="B21">
        <v>-0.21</v>
      </c>
      <c t="n" s="11" r="C21">
        <v>-0.2</v>
      </c>
    </row>
    <row spans="1:3" r="22">
      <c t="s" s="3" r="A22">
        <v>94</v>
      </c>
    </row>
    <row spans="1:3" r="23">
      <c t="s" s="4" r="A23">
        <v>95</v>
      </c>
      <c t="n" s="6" r="B23">
        <v>109628094</v>
      </c>
      <c t="n" s="6" r="C23">
        <v>78825639</v>
      </c>
    </row>
    <row spans="1:3" r="24">
      <c t="s" s="4" r="A24">
        <v>96</v>
      </c>
      <c t="n" s="6" r="B24">
        <v>109600000</v>
      </c>
      <c t="n" s="6" r="C24">
        <v>788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5</v>
      </c>
    </row>
    <row spans="1:3" r="2">
      <c t="s" s="3" r="A2">
        <v>180</v>
      </c>
    </row>
    <row spans="1:3" r="3">
      <c t="s" s="4" r="A3">
        <v>313</v>
      </c>
      <c t="n" s="8" r="B3">
        <v>180.2</v>
      </c>
      <c t="n" s="8" r="C3">
        <v>142.3</v>
      </c>
    </row>
    <row spans="1:3" r="4">
      <c t="s" s="4" r="A4">
        <v>314</v>
      </c>
      <c t="n" s="9" r="B4">
        <v>111.7</v>
      </c>
      <c t="n" s="9" r="C4">
        <v>115.8</v>
      </c>
    </row>
    <row spans="1:3" r="5">
      <c t="s" s="4" r="A5">
        <v>315</v>
      </c>
      <c t="n" s="9" r="B5">
        <v>95.09999999999999</v>
      </c>
      <c t="n" s="9" r="C5">
        <v>50.5</v>
      </c>
    </row>
    <row spans="1:3" r="6">
      <c t="s" s="4" r="A6">
        <v>316</v>
      </c>
      <c t="n" s="9" r="B6">
        <v>50.6</v>
      </c>
      <c t="n" s="9" r="C6">
        <v>48.9</v>
      </c>
    </row>
    <row spans="1:3" r="7">
      <c t="s" s="4" r="A7">
        <v>317</v>
      </c>
      <c t="n" s="9" r="B7">
        <v>18.4</v>
      </c>
      <c t="n" s="6" r="C7">
        <v>0</v>
      </c>
    </row>
    <row spans="1:3" r="8">
      <c t="s" s="4" r="A8">
        <v>29</v>
      </c>
      <c t="n" s="6" r="B8">
        <v>41</v>
      </c>
      <c t="n" s="9" r="C8">
        <v>43.5</v>
      </c>
    </row>
    <row spans="1:3" r="9">
      <c t="s" s="4" r="A9">
        <v>318</v>
      </c>
      <c t="n" s="7" r="B9">
        <v>497</v>
      </c>
      <c t="n" s="7" r="C9">
        <v>4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6"/>
  </cols>
  <sheetData>
    <row spans="1:2" r="1">
      <c t="s" s="1" r="A1">
        <v>319</v>
      </c>
      <c t="s" s="2" r="B1">
        <v>1</v>
      </c>
    </row>
    <row spans="1:2" r="2">
      <c t="s" s="2" r="B2">
        <v>2</v>
      </c>
    </row>
    <row spans="1:2" r="3">
      <c t="s" s="4" r="A3">
        <v>320</v>
      </c>
    </row>
    <row spans="1:2" r="4">
      <c t="s" s="3" r="A4">
        <v>321</v>
      </c>
    </row>
    <row spans="1:2" r="5">
      <c t="s" s="4" r="A5">
        <v>322</v>
      </c>
      <c t="s" s="4" r="B5">
        <v>323</v>
      </c>
    </row>
    <row spans="1:2" r="6">
      <c t="s" s="4" r="A6">
        <v>324</v>
      </c>
    </row>
    <row spans="1:2" r="7">
      <c t="s" s="3" r="A7">
        <v>321</v>
      </c>
    </row>
    <row spans="1:2" r="8">
      <c t="s" s="4" r="A8">
        <v>322</v>
      </c>
      <c t="s" s="4" r="B8">
        <v>325</v>
      </c>
    </row>
    <row spans="1:2" r="9">
      <c t="s" s="4" r="A9">
        <v>326</v>
      </c>
    </row>
    <row spans="1:2" r="10">
      <c t="s" s="3" r="A10">
        <v>321</v>
      </c>
    </row>
    <row spans="1:2" r="11">
      <c t="s" s="4" r="A11">
        <v>327</v>
      </c>
      <c t="s" s="4" r="B11">
        <v>328</v>
      </c>
    </row>
    <row spans="1:2" r="12">
      <c t="s" s="4" r="A12">
        <v>329</v>
      </c>
    </row>
    <row spans="1:2" r="13">
      <c t="s" s="3" r="A13">
        <v>321</v>
      </c>
    </row>
    <row spans="1:2" r="14">
      <c t="s" s="4" r="A14">
        <v>322</v>
      </c>
      <c t="s" s="4" r="B14">
        <v>330</v>
      </c>
    </row>
    <row spans="1:2" r="15">
      <c t="s" s="4" r="A15">
        <v>331</v>
      </c>
    </row>
    <row spans="1:2" r="16">
      <c t="s" s="3" r="A16">
        <v>321</v>
      </c>
    </row>
    <row spans="1:2" r="17">
      <c t="s" s="4" r="A17">
        <v>322</v>
      </c>
      <c t="s" s="4" r="B17">
        <v>332</v>
      </c>
    </row>
    <row spans="1:2" r="18">
      <c t="s" s="4" r="A18">
        <v>333</v>
      </c>
    </row>
    <row spans="1:2" r="19">
      <c t="s" s="3" r="A19">
        <v>321</v>
      </c>
    </row>
    <row spans="1:2" r="20">
      <c t="s" s="4" r="A20">
        <v>327</v>
      </c>
      <c t="s" s="4" r="B20">
        <v>334</v>
      </c>
    </row>
    <row spans="1:2" r="21">
      <c t="s" s="4" r="A21">
        <v>335</v>
      </c>
    </row>
    <row spans="1:2" r="22">
      <c t="s" s="3" r="A22">
        <v>321</v>
      </c>
    </row>
    <row spans="1:2" r="23">
      <c t="s" s="4" r="A23">
        <v>327</v>
      </c>
      <c t="s" s="4" r="B23">
        <v>336</v>
      </c>
    </row>
    <row spans="1:2" r="24">
      <c t="s" s="4" r="A24">
        <v>337</v>
      </c>
    </row>
    <row spans="1:2" r="25">
      <c t="s" s="3" r="A25">
        <v>321</v>
      </c>
    </row>
    <row spans="1:2" r="26">
      <c t="s" s="4" r="A26">
        <v>322</v>
      </c>
      <c t="s" s="4" r="B26">
        <v>323</v>
      </c>
    </row>
    <row spans="1:2" r="27">
      <c t="s" s="4" r="A27">
        <v>338</v>
      </c>
    </row>
    <row spans="1:2" r="28">
      <c t="s" s="3" r="A28">
        <v>321</v>
      </c>
    </row>
    <row spans="1:2" r="29">
      <c t="s" s="4" r="A29">
        <v>322</v>
      </c>
      <c t="s" s="4" r="B29">
        <v>339</v>
      </c>
    </row>
    <row spans="1:2" r="30">
      <c t="s" s="4" r="A30">
        <v>340</v>
      </c>
    </row>
    <row spans="1:2" r="31">
      <c t="s" s="3" r="A31">
        <v>321</v>
      </c>
    </row>
    <row spans="1:2" r="32">
      <c t="s" s="4" r="A32">
        <v>327</v>
      </c>
      <c t="s" s="4" r="B32">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180</v>
      </c>
    </row>
    <row spans="1:3" r="3">
      <c t="s" s="4" r="A3">
        <v>343</v>
      </c>
      <c t="n" s="8" r="B3">
        <v>503.3</v>
      </c>
      <c t="n" s="8" r="C3">
        <v>558.6</v>
      </c>
    </row>
    <row spans="1:3" r="4">
      <c t="s" s="4" r="A4">
        <v>344</v>
      </c>
      <c t="n" s="9" r="B4">
        <v>173.2</v>
      </c>
      <c t="n" s="9" r="C4">
        <v>156.1</v>
      </c>
    </row>
    <row spans="1:3" r="5">
      <c t="s" s="4" r="A5">
        <v>345</v>
      </c>
      <c t="n" s="9" r="B5">
        <v>169.1</v>
      </c>
      <c t="n" s="9" r="C5">
        <v>153.3</v>
      </c>
    </row>
    <row spans="1:3" r="6">
      <c t="s" s="4" r="A6">
        <v>346</v>
      </c>
      <c t="n" s="9" r="B6">
        <v>107.8</v>
      </c>
      <c t="n" s="9" r="C6">
        <v>95.3</v>
      </c>
    </row>
    <row spans="1:3" r="7">
      <c t="s" s="4" r="A7">
        <v>347</v>
      </c>
      <c t="n" s="9" r="B7">
        <v>84.2</v>
      </c>
      <c t="n" s="9" r="C7">
        <v>66.09999999999999</v>
      </c>
    </row>
    <row spans="1:3" r="8">
      <c t="s" s="4" r="A8">
        <v>348</v>
      </c>
      <c t="n" s="9" r="B8">
        <v>74.2</v>
      </c>
      <c t="n" s="9" r="C8">
        <v>56.8</v>
      </c>
    </row>
    <row spans="1:3" r="9">
      <c t="s" s="4" r="A9">
        <v>347</v>
      </c>
      <c t="n" s="9" r="B9">
        <v>45.1</v>
      </c>
      <c t="n" s="6" r="C9">
        <v>42</v>
      </c>
    </row>
    <row spans="1:3" r="10">
      <c t="s" s="4" r="A10">
        <v>349</v>
      </c>
      <c t="n" s="9" r="B10">
        <v>44.1</v>
      </c>
      <c t="n" s="9" r="C10">
        <v>46.8</v>
      </c>
    </row>
    <row spans="1:3" r="11">
      <c t="s" s="4" r="A11">
        <v>350</v>
      </c>
      <c t="n" s="9" r="B11">
        <v>18.6</v>
      </c>
      <c t="n" s="9" r="C11">
        <v>19.3</v>
      </c>
    </row>
    <row spans="1:3" r="12">
      <c t="s" s="4" r="A12">
        <v>351</v>
      </c>
      <c t="n" s="9" r="B12">
        <v>132.7</v>
      </c>
      <c t="n" s="9" r="C12">
        <v>97.5</v>
      </c>
    </row>
    <row spans="1:3" r="13">
      <c t="s" s="4" r="A13">
        <v>352</v>
      </c>
      <c t="n" s="8" r="B13">
        <v>1352.3</v>
      </c>
      <c t="n" s="8" r="C13">
        <v>12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180</v>
      </c>
    </row>
    <row spans="1:3" r="3">
      <c t="s" s="4" r="A3">
        <v>354</v>
      </c>
      <c t="n" s="8" r="B3">
        <v>52.9</v>
      </c>
      <c t="n" s="8" r="C3">
        <v>62.4</v>
      </c>
    </row>
    <row spans="1:3" r="4">
      <c t="s" s="4" r="A4">
        <v>136</v>
      </c>
      <c t="n" s="9" r="B4">
        <v>48.8</v>
      </c>
      <c t="n" s="9" r="C4">
        <v>29.5</v>
      </c>
    </row>
    <row spans="1:3" r="5">
      <c t="s" s="4" r="A5">
        <v>355</v>
      </c>
      <c t="n" s="9" r="B5">
        <v>35.4</v>
      </c>
      <c t="n" s="9" r="C5">
        <v>38.7</v>
      </c>
    </row>
    <row spans="1:3" r="6">
      <c t="s" s="4" r="A6">
        <v>356</v>
      </c>
      <c t="n" s="9" r="B6">
        <v>21.8</v>
      </c>
      <c t="n" s="9" r="C6">
        <v>21.8</v>
      </c>
    </row>
    <row spans="1:3" r="7">
      <c t="s" s="4" r="A7">
        <v>357</v>
      </c>
      <c t="n" s="9" r="B7">
        <v>17.4</v>
      </c>
      <c t="n" s="9" r="C7">
        <v>22.1</v>
      </c>
    </row>
    <row spans="1:3" r="8">
      <c t="s" s="4" r="A8">
        <v>358</v>
      </c>
      <c t="n" s="9" r="B8">
        <v>13.9</v>
      </c>
      <c t="n" s="6" r="C8">
        <v>0</v>
      </c>
    </row>
    <row spans="1:3" r="9">
      <c t="s" s="4" r="A9">
        <v>359</v>
      </c>
      <c t="n" s="9" r="B9">
        <v>4.9</v>
      </c>
      <c t="n" s="9" r="C9">
        <v>5.2</v>
      </c>
    </row>
    <row spans="1:3" r="10">
      <c t="s" s="4" r="A10">
        <v>42</v>
      </c>
      <c t="n" s="9" r="B10">
        <v>33.5</v>
      </c>
      <c t="n" s="9" r="C10">
        <v>23.9</v>
      </c>
    </row>
    <row spans="1:3" r="11">
      <c t="s" s="4" r="A11">
        <v>360</v>
      </c>
      <c t="n" s="8" r="B11">
        <v>228.6</v>
      </c>
      <c t="n" s="8" r="C11">
        <v>20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62</v>
      </c>
    </row>
    <row spans="1:3" r="3">
      <c t="s" s="4" r="A3">
        <v>363</v>
      </c>
      <c t="n" s="8" r="B3">
        <v>42.8</v>
      </c>
      <c t="n" s="8" r="C3">
        <v>8.800000000000001</v>
      </c>
    </row>
    <row spans="1:3" r="4">
      <c t="s" s="4" r="A4">
        <v>364</v>
      </c>
    </row>
    <row spans="1:3" r="5">
      <c t="s" s="3" r="A5">
        <v>362</v>
      </c>
    </row>
    <row spans="1:3" r="6">
      <c t="s" s="4" r="A6">
        <v>365</v>
      </c>
      <c t="s" s="4" r="B6">
        <v>366</v>
      </c>
    </row>
    <row spans="1:3" r="7">
      <c t="s" s="4" r="A7">
        <v>44</v>
      </c>
      <c t="n" s="8" r="B7">
        <v>98.90000000000001</v>
      </c>
      <c t="n" s="9" r="C7">
        <v>89.09999999999999</v>
      </c>
    </row>
    <row spans="1:3" r="8">
      <c t="s" s="4" r="A8">
        <v>367</v>
      </c>
    </row>
    <row spans="1:3" r="9">
      <c t="s" s="3" r="A9">
        <v>362</v>
      </c>
    </row>
    <row spans="1:3" r="10">
      <c t="s" s="4" r="A10">
        <v>44</v>
      </c>
      <c t="n" s="6" r="B10">
        <v>1568</v>
      </c>
      <c t="n" s="9" r="C10">
        <v>1479.8</v>
      </c>
    </row>
    <row spans="1:3" r="11">
      <c t="s" s="4" r="A11">
        <v>368</v>
      </c>
    </row>
    <row spans="1:3" r="12">
      <c t="s" s="3" r="A12">
        <v>362</v>
      </c>
    </row>
    <row spans="1:3" r="13">
      <c t="s" s="4" r="A13">
        <v>44</v>
      </c>
      <c t="n" s="9" r="B13">
        <v>541.5</v>
      </c>
      <c t="n" s="9" r="C13">
        <v>507.5</v>
      </c>
    </row>
    <row spans="1:3" r="14">
      <c t="s" s="4" r="A14">
        <v>369</v>
      </c>
    </row>
    <row spans="1:3" r="15">
      <c t="s" s="3" r="A15">
        <v>362</v>
      </c>
    </row>
    <row spans="1:3" r="16">
      <c t="s" s="4" r="A16">
        <v>44</v>
      </c>
      <c t="n" s="6" r="B16">
        <v>936</v>
      </c>
      <c t="n" s="9" r="C16">
        <v>920.3</v>
      </c>
    </row>
    <row spans="1:3" r="17">
      <c t="s" s="4" r="A17">
        <v>370</v>
      </c>
    </row>
    <row spans="1:3" r="18">
      <c t="s" s="3" r="A18">
        <v>362</v>
      </c>
    </row>
    <row spans="1:3" r="19">
      <c t="s" s="4" r="A19">
        <v>44</v>
      </c>
      <c t="n" s="9" r="B19">
        <v>272.1</v>
      </c>
      <c t="n" s="6" r="C19">
        <v>271</v>
      </c>
    </row>
    <row spans="1:3" r="20">
      <c t="s" s="4" r="A20">
        <v>371</v>
      </c>
    </row>
    <row spans="1:3" r="21">
      <c t="s" s="3" r="A21">
        <v>362</v>
      </c>
    </row>
    <row spans="1:3" r="22">
      <c t="s" s="4" r="A22">
        <v>44</v>
      </c>
      <c t="n" s="6" r="B22">
        <v>1600</v>
      </c>
      <c t="n" s="6" r="C22">
        <v>1590</v>
      </c>
    </row>
    <row spans="1:3" r="23">
      <c t="s" s="4" r="A23">
        <v>372</v>
      </c>
    </row>
    <row spans="1:3" r="24">
      <c t="s" s="3" r="A24">
        <v>362</v>
      </c>
    </row>
    <row spans="1:3" r="25">
      <c t="s" s="4" r="A25">
        <v>44</v>
      </c>
      <c t="n" s="6" r="B25">
        <v>219</v>
      </c>
      <c t="n" s="6" r="C25">
        <v>201</v>
      </c>
    </row>
    <row spans="1:3" r="26">
      <c t="s" s="4" r="A26">
        <v>373</v>
      </c>
    </row>
    <row spans="1:3" r="27">
      <c t="s" s="3" r="A27">
        <v>362</v>
      </c>
    </row>
    <row spans="1:3" r="28">
      <c t="s" s="4" r="A28">
        <v>44</v>
      </c>
      <c t="n" s="9" r="B28">
        <v>14.9</v>
      </c>
      <c t="n" s="9" r="C28">
        <v>13.9</v>
      </c>
    </row>
    <row spans="1:3" r="29">
      <c t="n" s="12" r="A29">
        <v>1</v>
      </c>
    </row>
    <row spans="1:3" r="30">
      <c t="s" s="3" r="A30">
        <v>362</v>
      </c>
    </row>
    <row spans="1:3" r="31">
      <c t="s" s="4" r="A31">
        <v>363</v>
      </c>
      <c t="n" s="6" r="B31">
        <v>0</v>
      </c>
      <c t="n" s="6" r="C31">
        <v>0</v>
      </c>
    </row>
    <row spans="1:3" r="32">
      <c t="s" s="4" r="A32">
        <v>374</v>
      </c>
    </row>
    <row spans="1:3" r="33">
      <c t="s" s="3" r="A33">
        <v>362</v>
      </c>
    </row>
    <row spans="1:3" r="34">
      <c t="s" s="4" r="A34">
        <v>44</v>
      </c>
      <c t="n" s="9" r="B34">
        <v>98.90000000000001</v>
      </c>
      <c t="n" s="9" r="C34">
        <v>89.09999999999999</v>
      </c>
    </row>
    <row spans="1:3" r="35">
      <c t="s" s="4" r="A35">
        <v>375</v>
      </c>
    </row>
    <row spans="1:3" r="36">
      <c t="s" s="3" r="A36">
        <v>362</v>
      </c>
    </row>
    <row spans="1:3" r="37">
      <c t="s" s="4" r="A37">
        <v>44</v>
      </c>
      <c t="n" s="6" r="B37">
        <v>1568</v>
      </c>
      <c t="n" s="9" r="C37">
        <v>1479.8</v>
      </c>
    </row>
    <row spans="1:3" r="38">
      <c t="s" s="4" r="A38">
        <v>376</v>
      </c>
    </row>
    <row spans="1:3" r="39">
      <c t="s" s="3" r="A39">
        <v>362</v>
      </c>
    </row>
    <row spans="1:3" r="40">
      <c t="s" s="4" r="A40">
        <v>44</v>
      </c>
      <c t="n" s="6" r="B40">
        <v>0</v>
      </c>
      <c t="n" s="6" r="C40">
        <v>0</v>
      </c>
    </row>
    <row spans="1:3" r="41">
      <c t="s" s="4" r="A41">
        <v>377</v>
      </c>
    </row>
    <row spans="1:3" r="42">
      <c t="s" s="3" r="A42">
        <v>362</v>
      </c>
    </row>
    <row spans="1:3" r="43">
      <c t="s" s="4" r="A43">
        <v>44</v>
      </c>
      <c t="n" s="6" r="B43">
        <v>936</v>
      </c>
      <c t="n" s="9" r="C43">
        <v>920.3</v>
      </c>
    </row>
    <row spans="1:3" r="44">
      <c t="s" s="4" r="A44">
        <v>378</v>
      </c>
    </row>
    <row spans="1:3" r="45">
      <c t="s" s="3" r="A45">
        <v>362</v>
      </c>
    </row>
    <row spans="1:3" r="46">
      <c t="s" s="4" r="A46">
        <v>44</v>
      </c>
      <c t="n" s="9" r="B46">
        <v>272.1</v>
      </c>
      <c t="n" s="6" r="C46">
        <v>0</v>
      </c>
    </row>
    <row spans="1:3" r="47">
      <c t="s" s="4" r="A47">
        <v>379</v>
      </c>
    </row>
    <row spans="1:3" r="48">
      <c t="s" s="3" r="A48">
        <v>362</v>
      </c>
    </row>
    <row spans="1:3" r="49">
      <c t="s" s="4" r="A49">
        <v>44</v>
      </c>
      <c t="n" s="6" r="B49">
        <v>0</v>
      </c>
      <c t="n" s="6" r="C49">
        <v>0</v>
      </c>
    </row>
    <row spans="1:3" r="50">
      <c t="s" s="4" r="A50">
        <v>380</v>
      </c>
    </row>
    <row spans="1:3" r="51">
      <c t="s" s="3" r="A51">
        <v>362</v>
      </c>
    </row>
    <row spans="1:3" r="52">
      <c t="s" s="4" r="A52">
        <v>44</v>
      </c>
      <c t="n" s="6" r="B52">
        <v>219</v>
      </c>
      <c t="n" s="6" r="C52">
        <v>0</v>
      </c>
    </row>
    <row spans="1:3" r="53">
      <c t="s" s="4" r="A53">
        <v>381</v>
      </c>
    </row>
    <row spans="1:3" r="54">
      <c t="s" s="3" r="A54">
        <v>362</v>
      </c>
    </row>
    <row spans="1:3" r="55">
      <c t="s" s="4" r="A55">
        <v>44</v>
      </c>
      <c t="n" s="6" r="B55">
        <v>0</v>
      </c>
      <c t="n" s="6" r="C55">
        <v>0</v>
      </c>
    </row>
    <row spans="1:3" r="56">
      <c t="n" s="12" r="A56">
        <v>2</v>
      </c>
    </row>
    <row spans="1:3" r="57">
      <c t="s" s="3" r="A57">
        <v>362</v>
      </c>
    </row>
    <row spans="1:3" r="58">
      <c t="s" s="4" r="A58">
        <v>363</v>
      </c>
      <c t="n" s="9" r="B58">
        <v>42.8</v>
      </c>
      <c t="n" s="9" r="C58">
        <v>8.800000000000001</v>
      </c>
    </row>
    <row spans="1:3" r="59">
      <c t="s" s="4" r="A59">
        <v>382</v>
      </c>
    </row>
    <row spans="1:3" r="60">
      <c t="s" s="3" r="A60">
        <v>362</v>
      </c>
    </row>
    <row spans="1:3" r="61">
      <c t="s" s="4" r="A61">
        <v>44</v>
      </c>
      <c t="n" s="6" r="B61">
        <v>0</v>
      </c>
      <c t="n" s="6" r="C61">
        <v>0</v>
      </c>
    </row>
    <row spans="1:3" r="62">
      <c t="s" s="4" r="A62">
        <v>383</v>
      </c>
    </row>
    <row spans="1:3" r="63">
      <c t="s" s="3" r="A63">
        <v>362</v>
      </c>
    </row>
    <row spans="1:3" r="64">
      <c t="s" s="4" r="A64">
        <v>44</v>
      </c>
      <c t="n" s="6" r="B64">
        <v>0</v>
      </c>
      <c t="n" s="6" r="C64">
        <v>0</v>
      </c>
    </row>
    <row spans="1:3" r="65">
      <c t="s" s="4" r="A65">
        <v>384</v>
      </c>
    </row>
    <row spans="1:3" r="66">
      <c t="s" s="3" r="A66">
        <v>362</v>
      </c>
    </row>
    <row spans="1:3" r="67">
      <c t="s" s="4" r="A67">
        <v>44</v>
      </c>
      <c t="n" s="9" r="B67">
        <v>541.5</v>
      </c>
      <c t="n" s="9" r="C67">
        <v>507.5</v>
      </c>
    </row>
    <row spans="1:3" r="68">
      <c t="s" s="4" r="A68">
        <v>385</v>
      </c>
    </row>
    <row spans="1:3" r="69">
      <c t="s" s="3" r="A69">
        <v>362</v>
      </c>
    </row>
    <row spans="1:3" r="70">
      <c t="s" s="4" r="A70">
        <v>44</v>
      </c>
      <c t="n" s="6" r="B70">
        <v>0</v>
      </c>
      <c t="n" s="6" r="C70">
        <v>0</v>
      </c>
    </row>
    <row spans="1:3" r="71">
      <c t="s" s="4" r="A71">
        <v>386</v>
      </c>
    </row>
    <row spans="1:3" r="72">
      <c t="s" s="3" r="A72">
        <v>362</v>
      </c>
    </row>
    <row spans="1:3" r="73">
      <c t="s" s="4" r="A73">
        <v>44</v>
      </c>
      <c t="n" s="6" r="B73">
        <v>0</v>
      </c>
      <c t="n" s="6" r="C73">
        <v>271</v>
      </c>
    </row>
    <row spans="1:3" r="74">
      <c t="s" s="4" r="A74">
        <v>387</v>
      </c>
    </row>
    <row spans="1:3" r="75">
      <c t="s" s="3" r="A75">
        <v>362</v>
      </c>
    </row>
    <row spans="1:3" r="76">
      <c t="s" s="4" r="A76">
        <v>44</v>
      </c>
      <c t="n" s="6" r="B76">
        <v>1600</v>
      </c>
      <c t="n" s="6" r="C76">
        <v>1590</v>
      </c>
    </row>
    <row spans="1:3" r="77">
      <c t="s" s="4" r="A77">
        <v>388</v>
      </c>
    </row>
    <row spans="1:3" r="78">
      <c t="s" s="3" r="A78">
        <v>362</v>
      </c>
    </row>
    <row spans="1:3" r="79">
      <c t="s" s="4" r="A79">
        <v>44</v>
      </c>
      <c t="n" s="6" r="B79">
        <v>0</v>
      </c>
      <c t="n" s="6" r="C79">
        <v>201</v>
      </c>
    </row>
    <row spans="1:3" r="80">
      <c t="s" s="4" r="A80">
        <v>389</v>
      </c>
    </row>
    <row spans="1:3" r="81">
      <c t="s" s="3" r="A81">
        <v>362</v>
      </c>
    </row>
    <row spans="1:3" r="82">
      <c t="s" s="4" r="A82">
        <v>44</v>
      </c>
      <c t="n" s="9" r="B82">
        <v>14.9</v>
      </c>
      <c t="n" s="9" r="C82">
        <v>13.9</v>
      </c>
    </row>
    <row spans="1:3" r="83">
      <c t="n" s="12" r="A83">
        <v>3</v>
      </c>
    </row>
    <row spans="1:3" r="84">
      <c t="s" s="3" r="A84">
        <v>362</v>
      </c>
    </row>
    <row spans="1:3" r="85">
      <c t="s" s="4" r="A85">
        <v>363</v>
      </c>
      <c t="n" s="6" r="B85">
        <v>0</v>
      </c>
      <c t="n" s="6" r="C85">
        <v>0</v>
      </c>
    </row>
    <row spans="1:3" r="86">
      <c t="s" s="4" r="A86">
        <v>390</v>
      </c>
    </row>
    <row spans="1:3" r="87">
      <c t="s" s="3" r="A87">
        <v>362</v>
      </c>
    </row>
    <row spans="1:3" r="88">
      <c t="s" s="4" r="A88">
        <v>44</v>
      </c>
      <c t="n" s="6" r="B88">
        <v>0</v>
      </c>
      <c t="n" s="6" r="C88">
        <v>0</v>
      </c>
    </row>
    <row spans="1:3" r="89">
      <c t="s" s="4" r="A89">
        <v>391</v>
      </c>
    </row>
    <row spans="1:3" r="90">
      <c t="s" s="3" r="A90">
        <v>362</v>
      </c>
    </row>
    <row spans="1:3" r="91">
      <c t="s" s="4" r="A91">
        <v>44</v>
      </c>
      <c t="n" s="6" r="B91">
        <v>0</v>
      </c>
      <c t="n" s="6" r="C91">
        <v>0</v>
      </c>
    </row>
    <row spans="1:3" r="92">
      <c t="s" s="4" r="A92">
        <v>392</v>
      </c>
    </row>
    <row spans="1:3" r="93">
      <c t="s" s="3" r="A93">
        <v>362</v>
      </c>
    </row>
    <row spans="1:3" r="94">
      <c t="s" s="4" r="A94">
        <v>44</v>
      </c>
      <c t="n" s="6" r="B94">
        <v>0</v>
      </c>
      <c t="n" s="6" r="C94">
        <v>0</v>
      </c>
    </row>
    <row spans="1:3" r="95">
      <c t="s" s="4" r="A95">
        <v>393</v>
      </c>
    </row>
    <row spans="1:3" r="96">
      <c t="s" s="3" r="A96">
        <v>362</v>
      </c>
    </row>
    <row spans="1:3" r="97">
      <c t="s" s="4" r="A97">
        <v>44</v>
      </c>
      <c t="n" s="6" r="B97">
        <v>0</v>
      </c>
      <c t="n" s="6" r="C97">
        <v>0</v>
      </c>
    </row>
    <row spans="1:3" r="98">
      <c t="s" s="4" r="A98">
        <v>394</v>
      </c>
    </row>
    <row spans="1:3" r="99">
      <c t="s" s="3" r="A99">
        <v>362</v>
      </c>
    </row>
    <row spans="1:3" r="100">
      <c t="s" s="4" r="A100">
        <v>44</v>
      </c>
      <c t="n" s="6" r="B100">
        <v>0</v>
      </c>
      <c t="n" s="6" r="C100">
        <v>0</v>
      </c>
    </row>
    <row spans="1:3" r="101">
      <c t="s" s="4" r="A101">
        <v>395</v>
      </c>
    </row>
    <row spans="1:3" r="102">
      <c t="s" s="3" r="A102">
        <v>362</v>
      </c>
    </row>
    <row spans="1:3" r="103">
      <c t="s" s="4" r="A103">
        <v>44</v>
      </c>
      <c t="n" s="6" r="B103">
        <v>0</v>
      </c>
      <c t="n" s="6" r="C103">
        <v>0</v>
      </c>
    </row>
    <row spans="1:3" r="104">
      <c t="s" s="4" r="A104">
        <v>396</v>
      </c>
    </row>
    <row spans="1:3" r="105">
      <c t="s" s="3" r="A105">
        <v>362</v>
      </c>
    </row>
    <row spans="1:3" r="106">
      <c t="s" s="4" r="A106">
        <v>44</v>
      </c>
      <c t="n" s="6" r="B106">
        <v>0</v>
      </c>
      <c t="n" s="6" r="C106">
        <v>0</v>
      </c>
    </row>
    <row spans="1:3" r="107">
      <c t="s" s="4" r="A107">
        <v>397</v>
      </c>
    </row>
    <row spans="1:3" r="108">
      <c t="s" s="3" r="A108">
        <v>362</v>
      </c>
    </row>
    <row spans="1:3" r="109">
      <c t="s" s="4" r="A109">
        <v>44</v>
      </c>
      <c t="n" s="6" r="B109">
        <v>0</v>
      </c>
      <c t="n" s="6" r="C109">
        <v>0</v>
      </c>
    </row>
    <row spans="1:3" r="110">
      <c t="s" s="4" r="A110">
        <v>398</v>
      </c>
    </row>
    <row spans="1:3" r="111">
      <c t="s" s="3" r="A111">
        <v>362</v>
      </c>
    </row>
    <row spans="1:3" r="112">
      <c t="s" s="4" r="A112">
        <v>398</v>
      </c>
      <c t="n" s="9" r="B112">
        <v>93.3</v>
      </c>
      <c t="n" s="9" r="C112">
        <v>83.2</v>
      </c>
    </row>
    <row spans="1:3" r="113">
      <c t="s" s="4" r="A113">
        <v>399</v>
      </c>
    </row>
    <row spans="1:3" r="114">
      <c t="s" s="3" r="A114">
        <v>362</v>
      </c>
    </row>
    <row spans="1:3" r="115">
      <c t="s" s="4" r="A115">
        <v>398</v>
      </c>
      <c t="n" s="9" r="B115">
        <v>29.6</v>
      </c>
      <c t="n" s="9" r="C115">
        <v>9.1</v>
      </c>
    </row>
    <row spans="1:3" r="116">
      <c t="s" s="4" r="A116">
        <v>400</v>
      </c>
    </row>
    <row spans="1:3" r="117">
      <c t="s" s="3" r="A117">
        <v>362</v>
      </c>
    </row>
    <row spans="1:3" r="118">
      <c t="s" s="4" r="A118">
        <v>398</v>
      </c>
      <c t="n" s="9" r="B118">
        <v>63.7</v>
      </c>
      <c t="n" s="9" r="C118">
        <v>74.09999999999999</v>
      </c>
    </row>
    <row spans="1:3" r="119">
      <c t="s" s="4" r="A119">
        <v>401</v>
      </c>
    </row>
    <row spans="1:3" r="120">
      <c t="s" s="3" r="A120">
        <v>362</v>
      </c>
    </row>
    <row spans="1:3" r="121">
      <c t="s" s="4" r="A121">
        <v>398</v>
      </c>
      <c t="n" s="6" r="B121">
        <v>0</v>
      </c>
      <c t="n" s="6" r="C121">
        <v>0</v>
      </c>
    </row>
    <row spans="1:3" r="122">
      <c t="s" s="4" r="A122">
        <v>402</v>
      </c>
    </row>
    <row spans="1:3" r="123">
      <c t="s" s="3" r="A123">
        <v>362</v>
      </c>
    </row>
    <row spans="1:3" r="124">
      <c t="s" s="4" r="A124">
        <v>363</v>
      </c>
      <c t="n" s="9" r="B124">
        <v>42.8</v>
      </c>
      <c t="n" s="9" r="C124">
        <v>8.800000000000001</v>
      </c>
    </row>
    <row spans="1:3" r="125">
      <c t="s" s="4" r="A125">
        <v>403</v>
      </c>
    </row>
    <row spans="1:3" r="126">
      <c t="s" s="3" r="A126">
        <v>362</v>
      </c>
    </row>
    <row spans="1:3" r="127">
      <c t="s" s="4" r="A127">
        <v>44</v>
      </c>
      <c t="n" s="9" r="B127">
        <v>47.5</v>
      </c>
      <c t="n" s="9" r="C127">
        <v>46.8</v>
      </c>
    </row>
    <row spans="1:3" r="128">
      <c t="s" s="4" r="A128">
        <v>404</v>
      </c>
    </row>
    <row spans="1:3" r="129">
      <c t="s" s="3" r="A129">
        <v>362</v>
      </c>
    </row>
    <row spans="1:3" r="130">
      <c t="s" s="4" r="A130">
        <v>44</v>
      </c>
      <c t="n" s="9" r="B130">
        <v>1577.7</v>
      </c>
      <c t="n" s="6" r="C130">
        <v>1577</v>
      </c>
    </row>
    <row spans="1:3" r="131">
      <c t="s" s="4" r="A131">
        <v>405</v>
      </c>
    </row>
    <row spans="1:3" r="132">
      <c t="s" s="3" r="A132">
        <v>362</v>
      </c>
    </row>
    <row spans="1:3" r="133">
      <c t="s" s="4" r="A133">
        <v>44</v>
      </c>
      <c t="n" s="9" r="B133">
        <v>561.5</v>
      </c>
      <c t="n" s="9" r="C133">
        <v>536.6</v>
      </c>
    </row>
    <row spans="1:3" r="134">
      <c t="s" s="4" r="A134">
        <v>406</v>
      </c>
    </row>
    <row spans="1:3" r="135">
      <c t="s" s="3" r="A135">
        <v>362</v>
      </c>
    </row>
    <row spans="1:3" r="136">
      <c t="s" s="4" r="A136">
        <v>44</v>
      </c>
      <c t="n" s="9" r="B136">
        <v>900.3</v>
      </c>
      <c t="n" s="9" r="C136">
        <v>900.4</v>
      </c>
    </row>
    <row spans="1:3" r="137">
      <c t="s" s="4" r="A137">
        <v>407</v>
      </c>
    </row>
    <row spans="1:3" r="138">
      <c t="s" s="3" r="A138">
        <v>362</v>
      </c>
    </row>
    <row spans="1:3" r="139">
      <c t="s" s="4" r="A139">
        <v>44</v>
      </c>
      <c t="n" s="6" r="B139">
        <v>268</v>
      </c>
      <c t="n" s="9" r="C139">
        <v>268.2</v>
      </c>
    </row>
    <row spans="1:3" r="140">
      <c t="s" s="4" r="A140">
        <v>408</v>
      </c>
    </row>
    <row spans="1:3" r="141">
      <c t="s" s="3" r="A141">
        <v>362</v>
      </c>
    </row>
    <row spans="1:3" r="142">
      <c t="s" s="4" r="A142">
        <v>44</v>
      </c>
      <c t="n" s="9" r="B142">
        <v>1537.9</v>
      </c>
      <c t="n" s="9" r="C142">
        <v>1540.3</v>
      </c>
    </row>
    <row spans="1:3" r="143">
      <c t="s" s="4" r="A143">
        <v>409</v>
      </c>
    </row>
    <row spans="1:3" r="144">
      <c t="s" s="3" r="A144">
        <v>362</v>
      </c>
    </row>
    <row spans="1:3" r="145">
      <c t="s" s="4" r="A145">
        <v>44</v>
      </c>
      <c t="n" s="9" r="B145">
        <v>199.5</v>
      </c>
      <c t="n" s="6" r="C145">
        <v>199</v>
      </c>
    </row>
    <row spans="1:3" r="146">
      <c t="s" s="4" r="A146">
        <v>410</v>
      </c>
    </row>
    <row spans="1:3" r="147">
      <c t="s" s="3" r="A147">
        <v>362</v>
      </c>
    </row>
    <row spans="1:3" r="148">
      <c t="s" s="4" r="A148">
        <v>44</v>
      </c>
      <c t="n" s="6" r="B148">
        <v>15</v>
      </c>
      <c t="n" s="9" r="C148">
        <v>14.5</v>
      </c>
    </row>
    <row spans="1:3" r="149">
      <c t="s" s="4" r="A149">
        <v>411</v>
      </c>
    </row>
    <row spans="1:3" r="150">
      <c t="s" s="3" r="A150">
        <v>362</v>
      </c>
    </row>
    <row spans="1:3" r="151">
      <c t="s" s="4" r="A151">
        <v>398</v>
      </c>
      <c t="n" s="8" r="B151">
        <v>93.3</v>
      </c>
      <c t="n" s="8" r="C151">
        <v>8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61"/>
    <col customWidth="1" max="4" min="4" width="31"/>
    <col customWidth="1" max="5" min="5" width="31"/>
    <col customWidth="1" max="6" min="6" width="21"/>
  </cols>
  <sheetData>
    <row spans="1:6" r="1">
      <c t="s" s="1" r="A1">
        <v>412</v>
      </c>
      <c t="s" s="2" r="B1">
        <v>413</v>
      </c>
      <c t="s" s="2" r="C1">
        <v>414</v>
      </c>
      <c t="s" s="2" r="D1">
        <v>415</v>
      </c>
      <c t="s" s="2" r="E1">
        <v>416</v>
      </c>
      <c t="s" s="2" r="F1">
        <v>417</v>
      </c>
    </row>
    <row spans="1:6" r="2">
      <c t="s" s="3" r="A2">
        <v>245</v>
      </c>
    </row>
    <row spans="1:6" r="3">
      <c t="s" s="4" r="A3">
        <v>418</v>
      </c>
      <c t="n" s="10" r="D3">
        <v>0.001</v>
      </c>
      <c t="n" s="10" r="E3">
        <v>0.001</v>
      </c>
    </row>
    <row spans="1:6" r="4">
      <c t="s" s="4" r="A4">
        <v>32</v>
      </c>
      <c t="n" s="7" r="D4">
        <v>4787</v>
      </c>
      <c t="n" s="8" r="E4">
        <v>4610.6</v>
      </c>
      <c t="n" s="8" r="F4">
        <v>967.8</v>
      </c>
    </row>
    <row spans="1:6" r="5">
      <c t="s" s="4" r="A5">
        <v>248</v>
      </c>
    </row>
    <row spans="1:6" r="6">
      <c t="s" s="3" r="A6">
        <v>245</v>
      </c>
    </row>
    <row spans="1:6" r="7">
      <c t="s" s="4" r="A7">
        <v>419</v>
      </c>
      <c t="n" s="6" r="C7">
        <v>582</v>
      </c>
    </row>
    <row spans="1:6" r="8">
      <c t="s" s="4" r="A8">
        <v>420</v>
      </c>
      <c t="n" s="6" r="C8">
        <v>30</v>
      </c>
    </row>
    <row spans="1:6" r="9">
      <c t="s" s="4" r="A9">
        <v>421</v>
      </c>
      <c t="n" s="6" r="C9">
        <v>36</v>
      </c>
    </row>
    <row spans="1:6" r="10">
      <c t="s" s="4" r="A10">
        <v>418</v>
      </c>
      <c t="n" s="10" r="C10">
        <v>0.625</v>
      </c>
    </row>
    <row spans="1:6" r="11">
      <c t="s" s="4" r="A11">
        <v>422</v>
      </c>
      <c t="n" s="11" r="C11">
        <v>47.6</v>
      </c>
    </row>
    <row spans="1:6" r="12">
      <c t="s" s="4" r="A12">
        <v>423</v>
      </c>
      <c t="n" s="6" r="C12">
        <v>46150072</v>
      </c>
    </row>
    <row spans="1:6" r="13">
      <c t="s" s="4" r="A13">
        <v>424</v>
      </c>
      <c t="s" s="4" r="C13">
        <v>425</v>
      </c>
    </row>
    <row spans="1:6" r="14">
      <c t="s" s="4" r="A14">
        <v>426</v>
      </c>
      <c t="n" s="6" r="C14">
        <v>1793225</v>
      </c>
    </row>
    <row spans="1:6" r="15">
      <c t="s" s="4" r="A15">
        <v>427</v>
      </c>
      <c t="s" s="4" r="C15">
        <v>428</v>
      </c>
    </row>
    <row spans="1:6" r="16">
      <c t="s" s="4" r="A16">
        <v>429</v>
      </c>
      <c t="n" s="8" r="B16">
        <v>2317.8</v>
      </c>
    </row>
    <row spans="1:6" r="17">
      <c t="s" s="4" r="A17">
        <v>430</v>
      </c>
      <c t="n" s="9" r="B17">
        <v>437.3</v>
      </c>
    </row>
    <row spans="1:6" r="18">
      <c t="s" s="4" r="A18">
        <v>431</v>
      </c>
      <c t="n" s="9" r="B18">
        <v>2706.6</v>
      </c>
    </row>
    <row spans="1:6" r="19">
      <c t="s" s="4" r="A19">
        <v>432</v>
      </c>
      <c t="n" s="9" r="B19">
        <v>17.6</v>
      </c>
    </row>
    <row spans="1:6" r="20">
      <c t="s" s="4" r="A20">
        <v>433</v>
      </c>
      <c t="n" s="9" r="B20">
        <v>30.9</v>
      </c>
    </row>
    <row spans="1:6" r="21">
      <c t="s" s="4" r="A21">
        <v>32</v>
      </c>
      <c t="n" s="8" r="B21">
        <v>1306.9</v>
      </c>
    </row>
    <row spans="1:6" r="22">
      <c t="s" s="4" r="A22">
        <v>434</v>
      </c>
      <c t="n" s="8" r="D22">
        <v>-5.8</v>
      </c>
    </row>
    <row spans="1:6" r="23">
      <c t="s" s="4" r="A23">
        <v>435</v>
      </c>
    </row>
    <row spans="1:6" r="24">
      <c t="s" s="3" r="A24">
        <v>245</v>
      </c>
    </row>
    <row spans="1:6" r="25">
      <c t="s" s="4" r="A25">
        <v>32</v>
      </c>
      <c t="n" s="8" r="C25">
        <v>1025.7</v>
      </c>
    </row>
    <row spans="1:6" r="26">
      <c t="s" s="4" r="A26">
        <v>436</v>
      </c>
    </row>
    <row spans="1:6" r="27">
      <c t="s" s="3" r="A27">
        <v>245</v>
      </c>
    </row>
    <row spans="1:6" r="28">
      <c t="s" s="4" r="A28">
        <v>32</v>
      </c>
      <c t="n" s="8" r="C28">
        <v>28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437</v>
      </c>
      <c t="s" s="2" r="B1">
        <v>413</v>
      </c>
      <c t="s" s="2" r="C1">
        <v>438</v>
      </c>
      <c t="s" s="2" r="D1">
        <v>439</v>
      </c>
    </row>
    <row spans="1:4" r="2">
      <c t="s" s="4" r="A2">
        <v>248</v>
      </c>
    </row>
    <row spans="1:4" r="3">
      <c t="s" s="3" r="A3">
        <v>245</v>
      </c>
    </row>
    <row spans="1:4" r="4">
      <c t="s" s="4" r="A4">
        <v>431</v>
      </c>
      <c t="n" s="8" r="B4">
        <v>2706.6</v>
      </c>
    </row>
    <row spans="1:4" r="5">
      <c t="s" s="4" r="A5">
        <v>433</v>
      </c>
      <c t="n" s="9" r="B5">
        <v>30.9</v>
      </c>
    </row>
    <row spans="1:4" r="6">
      <c t="s" s="4" r="A6">
        <v>432</v>
      </c>
      <c t="n" s="9" r="B6">
        <v>17.6</v>
      </c>
    </row>
    <row spans="1:4" r="7">
      <c t="s" s="4" r="A7">
        <v>440</v>
      </c>
      <c t="n" s="9" r="B7">
        <v>-437.3</v>
      </c>
    </row>
    <row spans="1:4" r="8">
      <c t="s" s="4" r="A8">
        <v>441</v>
      </c>
      <c t="n" s="8" r="B8">
        <v>2317.8</v>
      </c>
    </row>
    <row spans="1:4" r="9">
      <c t="s" s="4" r="A9">
        <v>253</v>
      </c>
    </row>
    <row spans="1:4" r="10">
      <c t="s" s="3" r="A10">
        <v>245</v>
      </c>
    </row>
    <row spans="1:4" r="11">
      <c t="s" s="4" r="A11">
        <v>431</v>
      </c>
      <c t="n" s="8" r="C11">
        <v>1603.9</v>
      </c>
      <c t="n" s="13" r="D11">
        <v>1437</v>
      </c>
    </row>
    <row spans="1:4" r="12">
      <c t="s" s="4" r="A12">
        <v>433</v>
      </c>
      <c t="n" s="9" r="C12">
        <v>13.2</v>
      </c>
      <c t="n" s="9" r="D12">
        <v>11.8</v>
      </c>
    </row>
    <row spans="1:4" r="13">
      <c t="s" s="4" r="A13">
        <v>442</v>
      </c>
      <c t="n" s="6" r="C13">
        <v>705</v>
      </c>
      <c t="n" s="9" r="D13">
        <v>628.5</v>
      </c>
    </row>
    <row spans="1:4" r="14">
      <c t="s" s="4" r="A14">
        <v>57</v>
      </c>
      <c t="n" s="9" r="C14">
        <v>784.2</v>
      </c>
      <c t="n" s="9" r="D14">
        <v>702.5</v>
      </c>
    </row>
    <row spans="1:4" r="15">
      <c t="s" s="4" r="A15">
        <v>440</v>
      </c>
      <c t="n" s="6" r="C15">
        <v>-151</v>
      </c>
      <c t="n" s="9" r="D15">
        <v>-134.6</v>
      </c>
    </row>
    <row spans="1:4" r="16">
      <c t="s" s="4" r="A16">
        <v>441</v>
      </c>
      <c t="n" s="8" r="C16">
        <v>2955.3</v>
      </c>
      <c t="n" s="14" r="D16">
        <v>264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43</v>
      </c>
      <c t="s" s="2" r="B1">
        <v>413</v>
      </c>
      <c t="s" s="2" r="C1">
        <v>438</v>
      </c>
      <c t="s" s="2" r="D1">
        <v>439</v>
      </c>
      <c t="s" s="2" r="E1">
        <v>173</v>
      </c>
      <c t="s" s="2" r="F1">
        <v>444</v>
      </c>
      <c t="s" s="2" r="G1">
        <v>417</v>
      </c>
    </row>
    <row spans="1:7" r="2">
      <c t="s" s="3" r="A2">
        <v>245</v>
      </c>
    </row>
    <row spans="1:7" r="3">
      <c t="s" s="4" r="A3">
        <v>32</v>
      </c>
      <c t="n" s="7" r="E3">
        <v>4787</v>
      </c>
      <c t="n" s="8" r="F3">
        <v>4610.6</v>
      </c>
      <c t="n" s="8" r="G3">
        <v>967.8</v>
      </c>
    </row>
    <row spans="1:7" r="4">
      <c t="s" s="4" r="A4">
        <v>248</v>
      </c>
    </row>
    <row spans="1:7" r="5">
      <c t="s" s="3" r="A5">
        <v>245</v>
      </c>
    </row>
    <row spans="1:7" r="6">
      <c t="s" s="4" r="A6">
        <v>429</v>
      </c>
      <c t="n" s="8" r="B6">
        <v>2317.8</v>
      </c>
    </row>
    <row spans="1:7" r="7">
      <c t="s" s="4" r="A7">
        <v>120</v>
      </c>
      <c t="n" s="9" r="B7">
        <v>670.1</v>
      </c>
    </row>
    <row spans="1:7" r="8">
      <c t="s" s="4" r="A8">
        <v>29</v>
      </c>
      <c t="n" s="9" r="B8">
        <v>129.9</v>
      </c>
    </row>
    <row spans="1:7" r="9">
      <c t="s" s="4" r="A9">
        <v>445</v>
      </c>
      <c t="n" s="9" r="B9">
        <v>1892.3</v>
      </c>
    </row>
    <row spans="1:7" r="10">
      <c t="s" s="4" r="A10">
        <v>35</v>
      </c>
      <c t="n" s="9" r="B10">
        <v>48.5</v>
      </c>
    </row>
    <row spans="1:7" r="11">
      <c t="s" s="4" r="A11">
        <v>39</v>
      </c>
      <c t="n" s="9" r="B11">
        <v>-354.6</v>
      </c>
    </row>
    <row spans="1:7" r="12">
      <c t="s" s="4" r="A12">
        <v>40</v>
      </c>
      <c t="n" s="9" r="B12">
        <v>-383.5</v>
      </c>
    </row>
    <row spans="1:7" r="13">
      <c t="s" s="4" r="A13">
        <v>42</v>
      </c>
      <c t="n" s="9" r="B13">
        <v>-27.5</v>
      </c>
    </row>
    <row spans="1:7" r="14">
      <c t="s" s="4" r="A14">
        <v>44</v>
      </c>
      <c t="n" s="9" r="B14">
        <v>-640.6</v>
      </c>
    </row>
    <row spans="1:7" r="15">
      <c t="s" s="4" r="A15">
        <v>446</v>
      </c>
      <c t="n" s="9" r="B15">
        <v>-619.4</v>
      </c>
    </row>
    <row spans="1:7" r="16">
      <c t="s" s="4" r="A16">
        <v>46</v>
      </c>
      <c t="n" s="9" r="B16">
        <v>-153.5</v>
      </c>
    </row>
    <row spans="1:7" r="17">
      <c t="s" s="4" r="A17">
        <v>47</v>
      </c>
      <c t="n" s="9" r="B17">
        <v>-197.4</v>
      </c>
    </row>
    <row spans="1:7" r="18">
      <c t="s" s="4" r="A18">
        <v>32</v>
      </c>
      <c t="n" s="9" r="B18">
        <v>1306.9</v>
      </c>
    </row>
    <row spans="1:7" r="19">
      <c t="s" s="4" r="A19">
        <v>447</v>
      </c>
    </row>
    <row spans="1:7" r="20">
      <c t="s" s="3" r="A20">
        <v>245</v>
      </c>
    </row>
    <row spans="1:7" r="21">
      <c t="s" s="4" r="A21">
        <v>448</v>
      </c>
      <c t="n" s="9" r="B21">
        <v>5.6</v>
      </c>
    </row>
    <row spans="1:7" r="22">
      <c t="s" s="4" r="A22">
        <v>449</v>
      </c>
    </row>
    <row spans="1:7" r="23">
      <c t="s" s="3" r="A23">
        <v>245</v>
      </c>
    </row>
    <row spans="1:7" r="24">
      <c t="s" s="4" r="A24">
        <v>448</v>
      </c>
      <c t="n" s="7" r="B24">
        <v>641</v>
      </c>
    </row>
    <row spans="1:7" r="25">
      <c t="s" s="4" r="A25">
        <v>253</v>
      </c>
    </row>
    <row spans="1:7" r="26">
      <c t="s" s="3" r="A26">
        <v>245</v>
      </c>
    </row>
    <row spans="1:7" r="27">
      <c t="s" s="4" r="A27">
        <v>429</v>
      </c>
      <c t="n" s="8" r="C27">
        <v>2955.3</v>
      </c>
      <c t="n" s="14" r="D27">
        <v>2645.2</v>
      </c>
    </row>
    <row spans="1:7" r="28">
      <c t="s" s="4" r="A28">
        <v>120</v>
      </c>
      <c t="n" s="9" r="C28">
        <v>1060.4</v>
      </c>
    </row>
    <row spans="1:7" r="29">
      <c t="s" s="4" r="A29">
        <v>29</v>
      </c>
      <c t="n" s="9" r="C29">
        <v>350.1</v>
      </c>
    </row>
    <row spans="1:7" r="30">
      <c t="s" s="4" r="A30">
        <v>450</v>
      </c>
      <c t="n" s="9" r="C30">
        <v>27.2</v>
      </c>
    </row>
    <row spans="1:7" r="31">
      <c t="s" s="4" r="A31">
        <v>445</v>
      </c>
      <c t="n" s="9" r="C31">
        <v>730.7</v>
      </c>
    </row>
    <row spans="1:7" r="32">
      <c t="s" s="4" r="A32">
        <v>35</v>
      </c>
      <c t="n" s="9" r="C32">
        <v>63.6</v>
      </c>
    </row>
    <row spans="1:7" r="33">
      <c t="s" s="4" r="A33">
        <v>39</v>
      </c>
      <c t="n" s="9" r="C33">
        <v>-804.1</v>
      </c>
    </row>
    <row spans="1:7" r="34">
      <c t="s" s="4" r="A34">
        <v>40</v>
      </c>
      <c t="n" s="9" r="C34">
        <v>-422.8</v>
      </c>
    </row>
    <row spans="1:7" r="35">
      <c t="s" s="4" r="A35">
        <v>42</v>
      </c>
      <c t="n" s="9" r="C35">
        <v>-164.6</v>
      </c>
    </row>
    <row spans="1:7" r="36">
      <c t="s" s="4" r="A36">
        <v>44</v>
      </c>
      <c t="n" s="9" r="C36">
        <v>-643.4</v>
      </c>
    </row>
    <row spans="1:7" r="37">
      <c t="s" s="4" r="A37">
        <v>446</v>
      </c>
      <c t="n" s="9" r="C37">
        <v>-245.5</v>
      </c>
    </row>
    <row spans="1:7" r="38">
      <c t="s" s="4" r="A38">
        <v>46</v>
      </c>
      <c t="n" s="9" r="C38">
        <v>-142.3</v>
      </c>
    </row>
    <row spans="1:7" r="39">
      <c t="s" s="4" r="A39">
        <v>47</v>
      </c>
      <c t="n" s="9" r="C39">
        <v>-148.8</v>
      </c>
    </row>
    <row spans="1:7" r="40">
      <c t="s" s="4" r="A40">
        <v>57</v>
      </c>
      <c t="n" s="9" r="C40">
        <v>-37.2</v>
      </c>
    </row>
    <row spans="1:7" r="41">
      <c t="s" s="4" r="A41">
        <v>32</v>
      </c>
      <c t="n" s="9" r="C41">
        <v>2459.4</v>
      </c>
    </row>
    <row spans="1:7" r="42">
      <c t="s" s="4" r="A42">
        <v>451</v>
      </c>
    </row>
    <row spans="1:7" r="43">
      <c t="s" s="3" r="A43">
        <v>245</v>
      </c>
    </row>
    <row spans="1:7" r="44">
      <c t="s" s="4" r="A44">
        <v>448</v>
      </c>
      <c t="n" s="6" r="C44">
        <v>40</v>
      </c>
    </row>
    <row spans="1:7" r="45">
      <c t="s" s="4" r="A45">
        <v>452</v>
      </c>
    </row>
    <row spans="1:7" r="46">
      <c t="s" s="3" r="A46">
        <v>245</v>
      </c>
    </row>
    <row spans="1:7" r="47">
      <c t="s" s="4" r="A47">
        <v>448</v>
      </c>
      <c t="n" s="9" r="C47">
        <v>5.6</v>
      </c>
    </row>
    <row spans="1:7" r="48">
      <c t="s" s="4" r="A48">
        <v>453</v>
      </c>
    </row>
    <row spans="1:7" r="49">
      <c t="s" s="3" r="A49">
        <v>245</v>
      </c>
    </row>
    <row spans="1:7" r="50">
      <c t="s" s="4" r="A50">
        <v>448</v>
      </c>
      <c t="n" s="7" r="C50">
        <v>8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1"/>
    <col customWidth="1" max="7" min="7" width="24"/>
    <col customWidth="1" max="8" min="8" width="21"/>
  </cols>
  <sheetData>
    <row spans="1:8" r="1">
      <c t="s" s="1" r="A1">
        <v>454</v>
      </c>
      <c t="s" s="2" r="B1">
        <v>455</v>
      </c>
      <c t="s" s="2" r="C1">
        <v>438</v>
      </c>
      <c t="s" s="2" r="D1">
        <v>439</v>
      </c>
      <c t="s" s="2" r="E1">
        <v>456</v>
      </c>
      <c t="s" s="2" r="F1">
        <v>444</v>
      </c>
      <c t="s" s="2" r="G1">
        <v>457</v>
      </c>
      <c t="s" s="2" r="H1">
        <v>417</v>
      </c>
    </row>
    <row spans="1:8" r="2">
      <c t="s" s="3" r="A2">
        <v>245</v>
      </c>
    </row>
    <row spans="1:8" r="3">
      <c t="s" s="4" r="A3">
        <v>32</v>
      </c>
      <c t="n" s="7" r="E3">
        <v>4787</v>
      </c>
      <c t="n" s="8" r="F3">
        <v>4610.6</v>
      </c>
      <c t="n" s="8" r="H3">
        <v>967.8</v>
      </c>
    </row>
    <row spans="1:8" r="4">
      <c t="s" s="4" r="A4">
        <v>253</v>
      </c>
    </row>
    <row spans="1:8" r="5">
      <c t="s" s="3" r="A5">
        <v>245</v>
      </c>
    </row>
    <row spans="1:8" r="6">
      <c t="s" s="4" r="A6">
        <v>427</v>
      </c>
      <c t="s" s="4" r="C6">
        <v>458</v>
      </c>
      <c t="s" s="4" r="E6">
        <v>459</v>
      </c>
    </row>
    <row spans="1:8" r="7">
      <c t="s" s="4" r="A7">
        <v>431</v>
      </c>
      <c t="n" s="8" r="C7">
        <v>1603.9</v>
      </c>
      <c t="n" s="13" r="D7">
        <v>1437</v>
      </c>
    </row>
    <row spans="1:8" r="8">
      <c t="s" s="4" r="A8">
        <v>433</v>
      </c>
      <c t="n" s="9" r="C8">
        <v>13.2</v>
      </c>
      <c t="n" s="9" r="D8">
        <v>11.8</v>
      </c>
    </row>
    <row spans="1:8" r="9">
      <c t="s" s="4" r="A9">
        <v>442</v>
      </c>
      <c t="n" s="6" r="C9">
        <v>705</v>
      </c>
      <c t="n" s="9" r="D9">
        <v>628.5</v>
      </c>
    </row>
    <row spans="1:8" r="10">
      <c t="s" s="4" r="A10">
        <v>460</v>
      </c>
      <c t="n" s="15" r="G10">
        <v>217.5</v>
      </c>
    </row>
    <row spans="1:8" r="11">
      <c t="s" s="4" r="A11">
        <v>461</v>
      </c>
      <c t="s" s="4" r="B11">
        <v>462</v>
      </c>
    </row>
    <row spans="1:8" r="12">
      <c t="s" s="4" r="A12">
        <v>463</v>
      </c>
      <c t="n" s="6" r="E12">
        <v>1921553</v>
      </c>
    </row>
    <row spans="1:8" r="13">
      <c t="s" s="4" r="A13">
        <v>57</v>
      </c>
      <c t="n" s="9" r="C13">
        <v>784.2</v>
      </c>
      <c t="n" s="14" r="D13">
        <v>702.5</v>
      </c>
    </row>
    <row spans="1:8" r="14">
      <c t="s" s="4" r="A14">
        <v>32</v>
      </c>
      <c t="n" s="9" r="C14">
        <v>2459.4</v>
      </c>
    </row>
    <row spans="1:8" r="15">
      <c t="s" s="4" r="A15">
        <v>464</v>
      </c>
      <c t="n" s="7" r="E15">
        <v>-116</v>
      </c>
    </row>
    <row spans="1:8" r="16">
      <c t="s" s="4" r="A16">
        <v>465</v>
      </c>
    </row>
    <row spans="1:8" r="17">
      <c t="s" s="3" r="A17">
        <v>245</v>
      </c>
    </row>
    <row spans="1:8" r="18">
      <c t="s" s="4" r="A18">
        <v>32</v>
      </c>
      <c t="n" s="9" r="C18">
        <v>961.9</v>
      </c>
    </row>
    <row spans="1:8" r="19">
      <c t="s" s="4" r="A19">
        <v>466</v>
      </c>
    </row>
    <row spans="1:8" r="20">
      <c t="s" s="3" r="A20">
        <v>245</v>
      </c>
    </row>
    <row spans="1:8" r="21">
      <c t="s" s="4" r="A21">
        <v>32</v>
      </c>
      <c t="n" s="8" r="C21">
        <v>1497.5</v>
      </c>
    </row>
    <row spans="1:8" r="22">
      <c t="s" s="4" r="A22">
        <v>467</v>
      </c>
    </row>
    <row spans="1:8" r="23">
      <c t="s" s="3" r="A23">
        <v>245</v>
      </c>
    </row>
    <row spans="1:8" r="24">
      <c t="s" s="4" r="A24">
        <v>468</v>
      </c>
      <c t="s" s="4" r="C24">
        <v>469</v>
      </c>
    </row>
    <row spans="1:8" r="25">
      <c t="s" s="4" r="A25">
        <v>470</v>
      </c>
      <c t="s" s="4" r="C25">
        <v>471</v>
      </c>
      <c t="s" s="4" r="D25">
        <v>471</v>
      </c>
    </row>
    <row spans="1:8" r="26">
      <c t="s" s="4" r="A26">
        <v>472</v>
      </c>
    </row>
    <row spans="1:8" r="27">
      <c t="s" s="3" r="A27">
        <v>245</v>
      </c>
    </row>
    <row spans="1:8" r="28">
      <c t="s" s="4" r="A28">
        <v>468</v>
      </c>
      <c t="s" s="4" r="C28">
        <v>469</v>
      </c>
    </row>
    <row spans="1:8" r="29">
      <c t="s" s="4" r="A29">
        <v>470</v>
      </c>
      <c t="s" s="4" r="C29">
        <v>473</v>
      </c>
      <c t="s" s="4" r="D29">
        <v>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4</v>
      </c>
      <c t="s" s="2" r="B1">
        <v>475</v>
      </c>
      <c t="s" s="2" r="C1">
        <v>2</v>
      </c>
      <c t="s" s="2" r="D1">
        <v>74</v>
      </c>
      <c t="s" s="2" r="E1">
        <v>25</v>
      </c>
    </row>
    <row spans="1:5" r="2">
      <c t="s" s="3" r="A2">
        <v>245</v>
      </c>
    </row>
    <row spans="1:5" r="3">
      <c t="s" s="4" r="A3">
        <v>126</v>
      </c>
      <c t="n" s="7" r="C3">
        <v>0</v>
      </c>
      <c t="n" s="8" r="D3">
        <v>58.2</v>
      </c>
    </row>
    <row spans="1:5" r="4">
      <c t="s" s="4" r="A4">
        <v>476</v>
      </c>
      <c t="n" s="6" r="C4">
        <v>0</v>
      </c>
      <c t="n" s="9" r="D4">
        <v>0.8</v>
      </c>
    </row>
    <row spans="1:5" r="5">
      <c t="s" s="4" r="A5">
        <v>32</v>
      </c>
      <c t="n" s="7" r="C5">
        <v>4787</v>
      </c>
      <c t="n" s="8" r="D5">
        <v>967.8</v>
      </c>
      <c t="n" s="8" r="E5">
        <v>4610.6</v>
      </c>
    </row>
    <row spans="1:5" r="6">
      <c t="s" s="4" r="A6">
        <v>477</v>
      </c>
    </row>
    <row spans="1:5" r="7">
      <c t="s" s="3" r="A7">
        <v>245</v>
      </c>
    </row>
    <row spans="1:5" r="8">
      <c t="s" s="4" r="A8">
        <v>429</v>
      </c>
      <c t="n" s="8" r="B8">
        <v>103.8</v>
      </c>
    </row>
    <row spans="1:5" r="9">
      <c t="s" s="4" r="A9">
        <v>126</v>
      </c>
      <c t="n" s="9" r="B9">
        <v>103.1</v>
      </c>
    </row>
    <row spans="1:5" r="10">
      <c t="s" s="4" r="A10">
        <v>476</v>
      </c>
      <c t="n" s="9" r="B10">
        <v>0.7</v>
      </c>
    </row>
    <row spans="1:5" r="11">
      <c t="s" s="4" r="A11">
        <v>32</v>
      </c>
      <c t="n" s="6" r="B11">
        <v>57</v>
      </c>
    </row>
    <row spans="1:5" r="12">
      <c t="s" s="4" r="A12">
        <v>448</v>
      </c>
      <c t="n" s="7" r="B12">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4</v>
      </c>
    </row>
    <row spans="1:3" r="3">
      <c t="s" s="3" r="A3">
        <v>98</v>
      </c>
    </row>
    <row spans="1:3" r="4">
      <c t="s" s="4" r="A4">
        <v>88</v>
      </c>
      <c t="n" s="8" r="B4">
        <v>-19.3</v>
      </c>
      <c t="n" s="8" r="C4">
        <v>-14.7</v>
      </c>
    </row>
    <row spans="1:3" r="5">
      <c t="s" s="4" r="A5">
        <v>99</v>
      </c>
      <c t="n" s="9" r="B5">
        <v>-3.2</v>
      </c>
      <c t="n" s="6" r="C5">
        <v>0</v>
      </c>
    </row>
    <row spans="1:3" r="6">
      <c t="s" s="4" r="A6">
        <v>100</v>
      </c>
      <c t="n" s="9" r="B6">
        <v>-22.5</v>
      </c>
      <c t="n" s="9" r="C6">
        <v>-14.7</v>
      </c>
    </row>
    <row spans="1:3" r="7">
      <c t="s" s="3" r="A7">
        <v>101</v>
      </c>
    </row>
    <row spans="1:3" r="8">
      <c t="s" s="4" r="A8">
        <v>102</v>
      </c>
      <c t="n" s="9" r="B8">
        <v>52.1</v>
      </c>
      <c t="n" s="6" r="C8">
        <v>0</v>
      </c>
    </row>
    <row spans="1:3" r="9">
      <c t="s" s="4" r="A9">
        <v>103</v>
      </c>
      <c t="n" s="9" r="B9">
        <v>-18.4</v>
      </c>
      <c t="n" s="6" r="C9">
        <v>0</v>
      </c>
    </row>
    <row spans="1:3" r="10">
      <c t="s" s="4" r="A10">
        <v>104</v>
      </c>
      <c t="n" s="9" r="B10">
        <v>33.7</v>
      </c>
      <c t="n" s="6" r="C10">
        <v>0</v>
      </c>
    </row>
    <row spans="1:3" r="11">
      <c t="s" s="4" r="A11">
        <v>105</v>
      </c>
      <c t="n" s="9" r="B11">
        <v>-8.699999999999999</v>
      </c>
      <c t="n" s="6" r="C11">
        <v>0</v>
      </c>
    </row>
    <row spans="1:3" r="12">
      <c t="s" s="4" r="A12">
        <v>106</v>
      </c>
      <c t="n" s="6" r="B12">
        <v>25</v>
      </c>
      <c t="n" s="6" r="C12">
        <v>0</v>
      </c>
    </row>
    <row spans="1:3" r="13">
      <c t="s" s="4" r="A13">
        <v>107</v>
      </c>
      <c t="n" s="9" r="B13">
        <v>14.4</v>
      </c>
      <c t="n" s="9" r="C13">
        <v>-14.7</v>
      </c>
    </row>
    <row spans="1:3" r="14">
      <c t="s" s="4" r="A14">
        <v>108</v>
      </c>
      <c t="n" s="9" r="B14">
        <v>-11.9</v>
      </c>
      <c t="n" s="6" r="C14">
        <v>0</v>
      </c>
    </row>
    <row spans="1:3" r="15">
      <c t="s" s="4" r="A15">
        <v>109</v>
      </c>
      <c t="n" s="8" r="B15">
        <v>2.5</v>
      </c>
      <c t="n" s="8" r="C15">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8</v>
      </c>
      <c t="s" s="2" r="B1">
        <v>479</v>
      </c>
      <c t="s" s="2" r="C1">
        <v>2</v>
      </c>
      <c t="s" s="2" r="D1">
        <v>74</v>
      </c>
      <c t="s" s="2" r="E1">
        <v>25</v>
      </c>
    </row>
    <row spans="1:5" r="2">
      <c t="s" s="3" r="A2">
        <v>245</v>
      </c>
    </row>
    <row spans="1:5" r="3">
      <c t="s" s="4" r="A3">
        <v>126</v>
      </c>
      <c t="n" s="7" r="C3">
        <v>0</v>
      </c>
      <c t="n" s="8" r="D3">
        <v>58.2</v>
      </c>
    </row>
    <row spans="1:5" r="4">
      <c t="s" s="4" r="A4">
        <v>476</v>
      </c>
      <c t="n" s="6" r="C4">
        <v>0</v>
      </c>
      <c t="n" s="9" r="D4">
        <v>0.8</v>
      </c>
    </row>
    <row spans="1:5" r="5">
      <c t="s" s="4" r="A5">
        <v>32</v>
      </c>
      <c t="n" s="7" r="C5">
        <v>4787</v>
      </c>
      <c t="n" s="8" r="D5">
        <v>967.8</v>
      </c>
      <c t="n" s="8" r="E5">
        <v>4610.6</v>
      </c>
    </row>
    <row spans="1:5" r="6">
      <c t="s" s="4" r="A6">
        <v>480</v>
      </c>
    </row>
    <row spans="1:5" r="7">
      <c t="s" s="3" r="A7">
        <v>245</v>
      </c>
    </row>
    <row spans="1:5" r="8">
      <c t="s" s="4" r="A8">
        <v>429</v>
      </c>
      <c t="n" s="8" r="B8">
        <v>58.9</v>
      </c>
    </row>
    <row spans="1:5" r="9">
      <c t="s" s="4" r="A9">
        <v>126</v>
      </c>
      <c t="n" s="9" r="B9">
        <v>58.1</v>
      </c>
    </row>
    <row spans="1:5" r="10">
      <c t="s" s="4" r="A10">
        <v>476</v>
      </c>
      <c t="n" s="9" r="B10">
        <v>0.8</v>
      </c>
    </row>
    <row spans="1:5" r="11">
      <c t="s" s="4" r="A11">
        <v>32</v>
      </c>
      <c t="n" s="9" r="B11">
        <v>38.1</v>
      </c>
    </row>
    <row spans="1:5" r="12">
      <c t="s" s="4" r="A12">
        <v>481</v>
      </c>
      <c t="n" s="8" r="B12">
        <v>1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74</v>
      </c>
    </row>
    <row spans="1:3" r="3">
      <c t="s" s="3" r="A3">
        <v>183</v>
      </c>
    </row>
    <row spans="1:3" r="4">
      <c t="s" s="4" r="A4">
        <v>76</v>
      </c>
      <c t="n" s="8" r="B4">
        <v>3545.7</v>
      </c>
      <c t="n" s="8" r="C4">
        <v>3542.3</v>
      </c>
    </row>
    <row spans="1:3" r="5">
      <c t="s" s="4" r="A5">
        <v>483</v>
      </c>
      <c t="n" s="9" r="B5">
        <v>62.4</v>
      </c>
      <c t="n" s="9" r="C5">
        <v>52.2</v>
      </c>
    </row>
    <row spans="1:3" r="6">
      <c t="s" s="4" r="A6">
        <v>91</v>
      </c>
      <c t="n" s="8" r="B6">
        <v>-23.2</v>
      </c>
      <c t="n" s="8" r="C6">
        <v>-34.9</v>
      </c>
    </row>
    <row spans="1:3" r="7">
      <c t="s" s="4" r="A7">
        <v>484</v>
      </c>
      <c t="n" s="11" r="B7">
        <v>-0.21</v>
      </c>
      <c t="n" s="11" r="C7">
        <v>-0.33</v>
      </c>
    </row>
    <row spans="1:3" r="8">
      <c t="s" s="4" r="A8">
        <v>485</v>
      </c>
      <c t="n" s="11" r="B8">
        <v>-0.21</v>
      </c>
      <c t="n" s="11" r="C8">
        <v>-0.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t="s" s="1" r="A1">
        <v>486</v>
      </c>
      <c t="s" s="2" r="B1">
        <v>1</v>
      </c>
    </row>
    <row spans="1:2" r="2">
      <c t="s" s="2" r="B2">
        <v>173</v>
      </c>
    </row>
    <row spans="1:2" r="3">
      <c t="s" s="3" r="A3">
        <v>487</v>
      </c>
    </row>
    <row spans="1:2" r="4">
      <c t="s" s="4" r="A4">
        <v>488</v>
      </c>
      <c t="n" s="8" r="B4">
        <v>61.2</v>
      </c>
    </row>
    <row spans="1:2" r="5">
      <c t="s" s="4" r="A5">
        <v>489</v>
      </c>
      <c t="n" s="9" r="B5">
        <v>7.5</v>
      </c>
    </row>
    <row spans="1:2" r="6">
      <c t="s" s="4" r="A6">
        <v>490</v>
      </c>
      <c t="n" s="9" r="B6">
        <v>-13.2</v>
      </c>
    </row>
    <row spans="1:2" r="7">
      <c t="s" s="4" r="A7">
        <v>491</v>
      </c>
      <c t="n" s="9" r="B7">
        <v>55.5</v>
      </c>
    </row>
    <row spans="1:2" r="8">
      <c t="s" s="4" r="A8">
        <v>492</v>
      </c>
    </row>
    <row spans="1:2" r="9">
      <c t="s" s="3" r="A9">
        <v>487</v>
      </c>
    </row>
    <row spans="1:2" r="10">
      <c t="s" s="4" r="A10">
        <v>488</v>
      </c>
      <c t="n" s="9" r="B10">
        <v>27.4</v>
      </c>
    </row>
    <row spans="1:2" r="11">
      <c t="s" s="4" r="A11">
        <v>489</v>
      </c>
      <c t="n" s="9" r="B11">
        <v>0.7</v>
      </c>
    </row>
    <row spans="1:2" r="12">
      <c t="s" s="4" r="A12">
        <v>490</v>
      </c>
      <c t="n" s="9" r="B12">
        <v>-6.4</v>
      </c>
    </row>
    <row spans="1:2" r="13">
      <c t="s" s="4" r="A13">
        <v>491</v>
      </c>
      <c t="n" s="9" r="B13">
        <v>21.7</v>
      </c>
    </row>
    <row spans="1:2" r="14">
      <c t="s" s="4" r="A14">
        <v>493</v>
      </c>
    </row>
    <row spans="1:2" r="15">
      <c t="s" s="3" r="A15">
        <v>487</v>
      </c>
    </row>
    <row spans="1:2" r="16">
      <c t="s" s="4" r="A16">
        <v>488</v>
      </c>
      <c t="n" s="9" r="B16">
        <v>0.1</v>
      </c>
    </row>
    <row spans="1:2" r="17">
      <c t="s" s="4" r="A17">
        <v>489</v>
      </c>
      <c t="n" s="9" r="B17">
        <v>0.2</v>
      </c>
    </row>
    <row spans="1:2" r="18">
      <c t="s" s="4" r="A18">
        <v>490</v>
      </c>
      <c t="n" s="6" r="B18">
        <v>0</v>
      </c>
    </row>
    <row spans="1:2" r="19">
      <c t="s" s="4" r="A19">
        <v>491</v>
      </c>
      <c t="n" s="9" r="B19">
        <v>0.3</v>
      </c>
    </row>
    <row spans="1:2" r="20">
      <c t="s" s="4" r="A20">
        <v>494</v>
      </c>
    </row>
    <row spans="1:2" r="21">
      <c t="s" s="3" r="A21">
        <v>487</v>
      </c>
    </row>
    <row spans="1:2" r="22">
      <c t="s" s="4" r="A22">
        <v>488</v>
      </c>
      <c t="n" s="9" r="B22">
        <v>0.6</v>
      </c>
    </row>
    <row spans="1:2" r="23">
      <c t="s" s="4" r="A23">
        <v>489</v>
      </c>
      <c t="n" s="9" r="B23">
        <v>0.1</v>
      </c>
    </row>
    <row spans="1:2" r="24">
      <c t="s" s="4" r="A24">
        <v>490</v>
      </c>
      <c t="n" s="9" r="B24">
        <v>-0.2</v>
      </c>
    </row>
    <row spans="1:2" r="25">
      <c t="s" s="4" r="A25">
        <v>491</v>
      </c>
      <c t="n" s="9" r="B25">
        <v>0.5</v>
      </c>
    </row>
    <row spans="1:2" r="26">
      <c t="s" s="4" r="A26">
        <v>495</v>
      </c>
    </row>
    <row spans="1:2" r="27">
      <c t="s" s="3" r="A27">
        <v>487</v>
      </c>
    </row>
    <row spans="1:2" r="28">
      <c t="s" s="4" r="A28">
        <v>488</v>
      </c>
      <c t="n" s="9" r="B28">
        <v>26.7</v>
      </c>
    </row>
    <row spans="1:2" r="29">
      <c t="s" s="4" r="A29">
        <v>489</v>
      </c>
      <c t="n" s="9" r="B29">
        <v>0.4</v>
      </c>
    </row>
    <row spans="1:2" r="30">
      <c t="s" s="4" r="A30">
        <v>490</v>
      </c>
      <c t="n" s="9" r="B30">
        <v>-6.2</v>
      </c>
    </row>
    <row spans="1:2" r="31">
      <c t="s" s="4" r="A31">
        <v>491</v>
      </c>
      <c t="n" s="9" r="B31">
        <v>20.9</v>
      </c>
    </row>
    <row spans="1:2" r="32">
      <c t="s" s="4" r="A32">
        <v>496</v>
      </c>
    </row>
    <row spans="1:2" r="33">
      <c t="s" s="3" r="A33">
        <v>487</v>
      </c>
    </row>
    <row spans="1:2" r="34">
      <c t="s" s="4" r="A34">
        <v>488</v>
      </c>
      <c t="n" s="9" r="B34">
        <v>26.3</v>
      </c>
    </row>
    <row spans="1:2" r="35">
      <c t="s" s="4" r="A35">
        <v>489</v>
      </c>
      <c t="n" s="9" r="B35">
        <v>6.8</v>
      </c>
    </row>
    <row spans="1:2" r="36">
      <c t="s" s="4" r="A36">
        <v>490</v>
      </c>
      <c t="n" s="9" r="B36">
        <v>-5.3</v>
      </c>
    </row>
    <row spans="1:2" r="37">
      <c t="s" s="4" r="A37">
        <v>491</v>
      </c>
      <c t="n" s="9" r="B37">
        <v>27.8</v>
      </c>
    </row>
    <row spans="1:2" r="38">
      <c t="s" s="4" r="A38">
        <v>497</v>
      </c>
    </row>
    <row spans="1:2" r="39">
      <c t="s" s="3" r="A39">
        <v>487</v>
      </c>
    </row>
    <row spans="1:2" r="40">
      <c t="s" s="4" r="A40">
        <v>488</v>
      </c>
      <c t="n" s="9" r="B40">
        <v>0.8</v>
      </c>
    </row>
    <row spans="1:2" r="41">
      <c t="s" s="4" r="A41">
        <v>489</v>
      </c>
      <c t="n" s="9" r="B41">
        <v>0.4</v>
      </c>
    </row>
    <row spans="1:2" r="42">
      <c t="s" s="4" r="A42">
        <v>490</v>
      </c>
      <c t="n" s="9" r="B42">
        <v>-0.5</v>
      </c>
    </row>
    <row spans="1:2" r="43">
      <c t="s" s="4" r="A43">
        <v>491</v>
      </c>
      <c t="n" s="9" r="B43">
        <v>0.7</v>
      </c>
    </row>
    <row spans="1:2" r="44">
      <c t="s" s="4" r="A44">
        <v>498</v>
      </c>
    </row>
    <row spans="1:2" r="45">
      <c t="s" s="3" r="A45">
        <v>487</v>
      </c>
    </row>
    <row spans="1:2" r="46">
      <c t="s" s="4" r="A46">
        <v>488</v>
      </c>
      <c t="n" s="9" r="B46">
        <v>25.5</v>
      </c>
    </row>
    <row spans="1:2" r="47">
      <c t="s" s="4" r="A47">
        <v>489</v>
      </c>
      <c t="n" s="9" r="B47">
        <v>6.4</v>
      </c>
    </row>
    <row spans="1:2" r="48">
      <c t="s" s="4" r="A48">
        <v>490</v>
      </c>
      <c t="n" s="9" r="B48">
        <v>-4.8</v>
      </c>
    </row>
    <row spans="1:2" r="49">
      <c t="s" s="4" r="A49">
        <v>491</v>
      </c>
      <c t="n" s="9" r="B49">
        <v>27.1</v>
      </c>
    </row>
    <row spans="1:2" r="50">
      <c t="s" s="4" r="A50">
        <v>499</v>
      </c>
    </row>
    <row spans="1:2" r="51">
      <c t="s" s="3" r="A51">
        <v>487</v>
      </c>
    </row>
    <row spans="1:2" r="52">
      <c t="s" s="4" r="A52">
        <v>488</v>
      </c>
      <c t="n" s="9" r="B52">
        <v>7.5</v>
      </c>
    </row>
    <row spans="1:2" r="53">
      <c t="s" s="4" r="A53">
        <v>489</v>
      </c>
      <c t="n" s="6" r="B53">
        <v>0</v>
      </c>
    </row>
    <row spans="1:2" r="54">
      <c t="s" s="4" r="A54">
        <v>490</v>
      </c>
      <c t="n" s="9" r="B54">
        <v>-1.5</v>
      </c>
    </row>
    <row spans="1:2" r="55">
      <c t="s" s="4" r="A55">
        <v>491</v>
      </c>
      <c t="n" s="6" r="B55">
        <v>6</v>
      </c>
    </row>
    <row spans="1:2" r="56">
      <c t="s" s="4" r="A56">
        <v>500</v>
      </c>
    </row>
    <row spans="1:2" r="57">
      <c t="s" s="3" r="A57">
        <v>487</v>
      </c>
    </row>
    <row spans="1:2" r="58">
      <c t="s" s="4" r="A58">
        <v>488</v>
      </c>
      <c t="n" s="6" r="B58">
        <v>4</v>
      </c>
    </row>
    <row spans="1:2" r="59">
      <c t="s" s="4" r="A59">
        <v>489</v>
      </c>
      <c t="n" s="6" r="B59">
        <v>0</v>
      </c>
    </row>
    <row spans="1:2" r="60">
      <c t="s" s="4" r="A60">
        <v>490</v>
      </c>
      <c t="n" s="9" r="B60">
        <v>-1.2</v>
      </c>
    </row>
    <row spans="1:2" r="61">
      <c t="s" s="4" r="A61">
        <v>491</v>
      </c>
      <c t="n" s="9" r="B61">
        <v>2.8</v>
      </c>
    </row>
    <row spans="1:2" r="62">
      <c t="s" s="4" r="A62">
        <v>501</v>
      </c>
    </row>
    <row spans="1:2" r="63">
      <c t="s" s="3" r="A63">
        <v>487</v>
      </c>
    </row>
    <row spans="1:2" r="64">
      <c t="s" s="4" r="A64">
        <v>488</v>
      </c>
      <c t="n" s="9" r="B64">
        <v>3.5</v>
      </c>
    </row>
    <row spans="1:2" r="65">
      <c t="s" s="4" r="A65">
        <v>489</v>
      </c>
      <c t="n" s="6" r="B65">
        <v>0</v>
      </c>
    </row>
    <row spans="1:2" r="66">
      <c t="s" s="4" r="A66">
        <v>490</v>
      </c>
      <c t="n" s="9" r="B66">
        <v>-0.3</v>
      </c>
    </row>
    <row spans="1:2" r="67">
      <c t="s" s="4" r="A67">
        <v>491</v>
      </c>
      <c t="n" s="8" r="B67">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2"/>
    <col customWidth="1" max="5" min="5" width="22"/>
  </cols>
  <sheetData>
    <row spans="1:5" r="1">
      <c t="s" s="1" r="A1">
        <v>502</v>
      </c>
      <c t="s" s="2" r="B1">
        <v>503</v>
      </c>
      <c t="s" s="2" r="C1">
        <v>504</v>
      </c>
      <c t="s" s="2" r="D1">
        <v>505</v>
      </c>
      <c t="s" s="2" r="E1">
        <v>506</v>
      </c>
    </row>
    <row spans="1:5" r="2">
      <c t="s" s="3" r="A2">
        <v>507</v>
      </c>
    </row>
    <row spans="1:5" r="3">
      <c t="s" s="4" r="A3">
        <v>508</v>
      </c>
      <c t="n" s="6" r="C3">
        <v>150</v>
      </c>
      <c t="n" s="6" r="E3">
        <v>150</v>
      </c>
    </row>
    <row spans="1:5" r="4">
      <c t="s" s="4" r="A4">
        <v>509</v>
      </c>
      <c t="n" s="6" r="C4">
        <v>200</v>
      </c>
      <c t="n" s="6" r="D4">
        <v>7</v>
      </c>
    </row>
    <row spans="1:5" r="5">
      <c t="s" s="4" r="A5">
        <v>510</v>
      </c>
      <c t="n" s="8" r="B5">
        <v>2.9</v>
      </c>
    </row>
    <row spans="1:5" r="6">
      <c t="s" s="4" r="A6">
        <v>511</v>
      </c>
      <c t="n" s="6" r="C6">
        <v>3</v>
      </c>
    </row>
    <row spans="1:5" r="7">
      <c t="s" s="4" r="A7">
        <v>512</v>
      </c>
    </row>
    <row spans="1:5" r="8">
      <c t="s" s="3" r="A8">
        <v>507</v>
      </c>
    </row>
    <row spans="1:5" r="9">
      <c t="s" s="4" r="A9">
        <v>513</v>
      </c>
      <c t="n" s="6" r="C9">
        <v>6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5</v>
      </c>
    </row>
    <row spans="1:3" r="2">
      <c t="s" s="3" r="A2">
        <v>515</v>
      </c>
    </row>
    <row spans="1:3" r="3">
      <c t="s" s="4" r="A3">
        <v>191</v>
      </c>
      <c t="n" s="8" r="B3">
        <v>3170.2</v>
      </c>
      <c t="n" s="8" r="C3">
        <v>3061.5</v>
      </c>
    </row>
    <row spans="1:3" r="4">
      <c t="s" s="4" r="A4">
        <v>516</v>
      </c>
      <c t="n" s="9" r="B4">
        <v>-349.9</v>
      </c>
      <c t="n" s="9" r="C4">
        <v>-209.3</v>
      </c>
    </row>
    <row spans="1:3" r="5">
      <c t="s" s="4" r="A5">
        <v>517</v>
      </c>
      <c t="n" s="9" r="B5">
        <v>2820.3</v>
      </c>
      <c t="n" s="9" r="C5">
        <v>2852.2</v>
      </c>
    </row>
    <row spans="1:3" r="6">
      <c t="s" s="4" r="A6">
        <v>518</v>
      </c>
    </row>
    <row spans="1:3" r="7">
      <c t="s" s="3" r="A7">
        <v>515</v>
      </c>
    </row>
    <row spans="1:3" r="8">
      <c t="s" s="4" r="A8">
        <v>191</v>
      </c>
      <c t="n" s="9" r="B8">
        <v>363.6</v>
      </c>
      <c t="n" s="9" r="C8">
        <v>359.5</v>
      </c>
    </row>
    <row spans="1:3" r="9">
      <c t="s" s="4" r="A9">
        <v>519</v>
      </c>
    </row>
    <row spans="1:3" r="10">
      <c t="s" s="3" r="A10">
        <v>515</v>
      </c>
    </row>
    <row spans="1:3" r="11">
      <c t="s" s="4" r="A11">
        <v>191</v>
      </c>
      <c t="n" s="9" r="B11">
        <v>477.7</v>
      </c>
      <c t="n" s="9" r="C11">
        <v>476.8</v>
      </c>
    </row>
    <row spans="1:3" r="12">
      <c t="s" s="4" r="A12">
        <v>520</v>
      </c>
    </row>
    <row spans="1:3" r="13">
      <c t="s" s="3" r="A13">
        <v>515</v>
      </c>
    </row>
    <row spans="1:3" r="14">
      <c t="s" s="4" r="A14">
        <v>191</v>
      </c>
      <c t="n" s="9" r="B14">
        <v>1496.1</v>
      </c>
      <c t="n" s="9" r="C14">
        <v>1440.5</v>
      </c>
    </row>
    <row spans="1:3" r="15">
      <c t="s" s="4" r="A15">
        <v>521</v>
      </c>
    </row>
    <row spans="1:3" r="16">
      <c t="s" s="3" r="A16">
        <v>515</v>
      </c>
    </row>
    <row spans="1:3" r="17">
      <c t="s" s="4" r="A17">
        <v>191</v>
      </c>
      <c t="n" s="9" r="B17">
        <v>342.2</v>
      </c>
      <c t="n" s="9" r="C17">
        <v>325.9</v>
      </c>
    </row>
    <row spans="1:3" r="18">
      <c t="s" s="4" r="A18">
        <v>522</v>
      </c>
    </row>
    <row spans="1:3" r="19">
      <c t="s" s="3" r="A19">
        <v>515</v>
      </c>
    </row>
    <row spans="1:3" r="20">
      <c t="s" s="4" r="A20">
        <v>191</v>
      </c>
      <c t="n" s="9" r="B20">
        <v>87.3</v>
      </c>
      <c t="n" s="9" r="C20">
        <v>79.5</v>
      </c>
    </row>
    <row spans="1:3" r="21">
      <c t="s" s="4" r="A21">
        <v>523</v>
      </c>
    </row>
    <row spans="1:3" r="22">
      <c t="s" s="3" r="A22">
        <v>515</v>
      </c>
    </row>
    <row spans="1:3" r="23">
      <c t="s" s="4" r="A23">
        <v>191</v>
      </c>
      <c t="n" s="8" r="B23">
        <v>403.3</v>
      </c>
      <c t="n" s="8" r="C23">
        <v>37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4</v>
      </c>
      <c t="s" s="2" r="B1">
        <v>1</v>
      </c>
    </row>
    <row spans="1:4" r="2">
      <c t="s" s="2" r="B2">
        <v>2</v>
      </c>
      <c t="s" s="2" r="C2">
        <v>74</v>
      </c>
      <c t="s" s="2" r="D2">
        <v>25</v>
      </c>
    </row>
    <row spans="1:4" r="3">
      <c t="s" s="3" r="A3">
        <v>515</v>
      </c>
    </row>
    <row spans="1:4" r="4">
      <c t="s" s="4" r="A4">
        <v>525</v>
      </c>
      <c t="n" s="8" r="B4">
        <v>119.5</v>
      </c>
      <c t="n" s="8" r="C4">
        <v>15.8</v>
      </c>
    </row>
    <row spans="1:4" r="5">
      <c t="s" s="4" r="A5">
        <v>526</v>
      </c>
      <c t="n" s="9" r="B5">
        <v>2820.3</v>
      </c>
      <c t="n" s="8" r="D5">
        <v>2852.2</v>
      </c>
    </row>
    <row spans="1:4" r="6">
      <c t="s" s="4" r="A6">
        <v>527</v>
      </c>
    </row>
    <row spans="1:4" r="7">
      <c t="s" s="3" r="A7">
        <v>515</v>
      </c>
    </row>
    <row spans="1:4" r="8">
      <c t="s" s="4" r="A8">
        <v>526</v>
      </c>
      <c t="n" s="8" r="B8">
        <v>126.5</v>
      </c>
      <c t="n" s="8" r="D8">
        <v>1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5</v>
      </c>
    </row>
    <row spans="1:3" r="2">
      <c t="s" s="3" r="A2">
        <v>321</v>
      </c>
    </row>
    <row spans="1:3" r="3">
      <c t="s" s="4" r="A3">
        <v>529</v>
      </c>
      <c t="n" s="8" r="B3">
        <v>1972.6</v>
      </c>
      <c t="n" s="7" r="C3">
        <v>2101</v>
      </c>
    </row>
    <row spans="1:3" r="4">
      <c t="s" s="4" r="A4">
        <v>530</v>
      </c>
      <c t="n" s="9" r="B4">
        <v>268.4</v>
      </c>
      <c t="n" s="9" r="C4">
        <v>224.5</v>
      </c>
    </row>
    <row spans="1:3" r="5">
      <c t="s" s="4" r="A5">
        <v>531</v>
      </c>
    </row>
    <row spans="1:3" r="6">
      <c t="s" s="3" r="A6">
        <v>321</v>
      </c>
    </row>
    <row spans="1:3" r="7">
      <c t="s" s="4" r="A7">
        <v>529</v>
      </c>
      <c t="n" s="9" r="B7">
        <v>1889.8</v>
      </c>
      <c t="n" s="6" r="C7">
        <v>2017</v>
      </c>
    </row>
    <row spans="1:3" r="8">
      <c t="s" s="4" r="A8">
        <v>530</v>
      </c>
      <c t="n" s="9" r="B8">
        <v>212.8</v>
      </c>
      <c t="n" s="9" r="C8">
        <v>174.4</v>
      </c>
    </row>
    <row spans="1:3" r="9">
      <c t="s" s="4" r="A9">
        <v>532</v>
      </c>
    </row>
    <row spans="1:3" r="10">
      <c t="s" s="3" r="A10">
        <v>321</v>
      </c>
    </row>
    <row spans="1:3" r="11">
      <c t="s" s="4" r="A11">
        <v>529</v>
      </c>
      <c t="n" s="9" r="B11">
        <v>52.1</v>
      </c>
      <c t="n" s="6" r="C11">
        <v>51</v>
      </c>
    </row>
    <row spans="1:3" r="12">
      <c t="s" s="4" r="A12">
        <v>530</v>
      </c>
      <c t="n" s="9" r="B12">
        <v>33.7</v>
      </c>
      <c t="n" s="9" r="C12">
        <v>29.1</v>
      </c>
    </row>
    <row spans="1:3" r="13">
      <c t="s" s="4" r="A13">
        <v>533</v>
      </c>
    </row>
    <row spans="1:3" r="14">
      <c t="s" s="3" r="A14">
        <v>321</v>
      </c>
    </row>
    <row spans="1:3" r="15">
      <c t="s" s="4" r="A15">
        <v>529</v>
      </c>
      <c t="n" s="9" r="B15">
        <v>16.4</v>
      </c>
      <c t="n" s="9" r="C15">
        <v>18.7</v>
      </c>
    </row>
    <row spans="1:3" r="16">
      <c t="s" s="4" r="A16">
        <v>530</v>
      </c>
      <c t="n" s="9" r="B16">
        <v>7.7</v>
      </c>
      <c t="n" s="9" r="C16">
        <v>6.8</v>
      </c>
    </row>
    <row spans="1:3" r="17">
      <c t="s" s="4" r="A17">
        <v>534</v>
      </c>
    </row>
    <row spans="1:3" r="18">
      <c t="s" s="3" r="A18">
        <v>321</v>
      </c>
    </row>
    <row spans="1:3" r="19">
      <c t="s" s="4" r="A19">
        <v>529</v>
      </c>
      <c t="n" s="9" r="B19">
        <v>12.1</v>
      </c>
      <c t="n" s="9" r="C19">
        <v>12.1</v>
      </c>
    </row>
    <row spans="1:3" r="20">
      <c t="s" s="4" r="A20">
        <v>530</v>
      </c>
      <c t="n" s="9" r="B20">
        <v>12.1</v>
      </c>
      <c t="n" s="9" r="C20">
        <v>12.1</v>
      </c>
    </row>
    <row spans="1:3" r="21">
      <c t="s" s="4" r="A21">
        <v>535</v>
      </c>
    </row>
    <row spans="1:3" r="22">
      <c t="s" s="3" r="A22">
        <v>321</v>
      </c>
    </row>
    <row spans="1:3" r="23">
      <c t="s" s="4" r="A23">
        <v>529</v>
      </c>
      <c t="n" s="9" r="B23">
        <v>2.2</v>
      </c>
      <c t="n" s="9" r="C23">
        <v>2.2</v>
      </c>
    </row>
    <row spans="1:3" r="24">
      <c t="s" s="4" r="A24">
        <v>530</v>
      </c>
      <c t="n" s="8" r="B24">
        <v>2.1</v>
      </c>
      <c t="n" s="8" r="C24">
        <v>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6</v>
      </c>
      <c t="s" s="2" r="B1">
        <v>173</v>
      </c>
    </row>
    <row spans="1:2" r="2">
      <c t="s" s="3" r="A2">
        <v>195</v>
      </c>
    </row>
    <row spans="1:2" r="3">
      <c t="s" s="4" r="A3">
        <v>537</v>
      </c>
      <c t="n" s="8" r="B3">
        <v>133.8</v>
      </c>
    </row>
    <row spans="1:2" r="4">
      <c t="s" s="4" r="A4">
        <v>538</v>
      </c>
      <c t="n" s="9" r="B4">
        <v>166.1</v>
      </c>
    </row>
    <row spans="1:2" r="5">
      <c t="s" s="4" r="A5">
        <v>539</v>
      </c>
      <c t="n" s="9" r="B5">
        <v>158.1</v>
      </c>
    </row>
    <row spans="1:2" r="6">
      <c t="s" s="4" r="A6">
        <v>540</v>
      </c>
      <c t="n" s="9" r="B6">
        <v>151.8</v>
      </c>
    </row>
    <row spans="1:2" r="7">
      <c t="s" s="4" r="A7">
        <v>541</v>
      </c>
      <c t="n" s="8" r="B7">
        <v>14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42</v>
      </c>
      <c t="s" s="2" r="B1">
        <v>1</v>
      </c>
    </row>
    <row spans="1:3" r="2">
      <c t="s" s="2" r="B2">
        <v>2</v>
      </c>
      <c t="s" s="2" r="C2">
        <v>74</v>
      </c>
    </row>
    <row spans="1:3" r="3">
      <c t="s" s="3" r="A3">
        <v>195</v>
      </c>
    </row>
    <row spans="1:3" r="4">
      <c t="s" s="4" r="A4">
        <v>80</v>
      </c>
      <c t="n" s="7" r="B4">
        <v>42</v>
      </c>
      <c t="n" s="7" r="C4">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1"/>
  </cols>
  <sheetData>
    <row spans="1:2" r="1">
      <c t="s" s="1" r="A1">
        <v>543</v>
      </c>
      <c t="s" s="2" r="B1">
        <v>1</v>
      </c>
    </row>
    <row spans="1:2" r="2">
      <c t="s" s="2" r="B2">
        <v>173</v>
      </c>
    </row>
    <row spans="1:2" r="3">
      <c t="s" s="3" r="A3">
        <v>544</v>
      </c>
    </row>
    <row spans="1:2" r="4">
      <c t="s" s="4" r="A4">
        <v>545</v>
      </c>
      <c t="n" s="8" r="B4">
        <v>4610.6</v>
      </c>
    </row>
    <row spans="1:2" r="5">
      <c t="s" s="4" r="A5">
        <v>546</v>
      </c>
      <c t="n" s="9" r="B5">
        <v>182.6</v>
      </c>
    </row>
    <row spans="1:2" r="6">
      <c t="s" s="4" r="A6">
        <v>547</v>
      </c>
      <c t="n" s="9" r="B6">
        <v>-76.5</v>
      </c>
    </row>
    <row spans="1:2" r="7">
      <c t="s" s="4" r="A7">
        <v>548</v>
      </c>
      <c t="n" s="9" r="B7">
        <v>14.3</v>
      </c>
    </row>
    <row spans="1:2" r="8">
      <c t="s" s="4" r="A8">
        <v>549</v>
      </c>
      <c t="n" s="9" r="B8">
        <v>50.8</v>
      </c>
    </row>
    <row spans="1:2" r="9">
      <c t="s" s="4" r="A9">
        <v>550</v>
      </c>
      <c t="n" s="9" r="B9">
        <v>5.2</v>
      </c>
    </row>
    <row spans="1:2" r="10">
      <c t="s" s="4" r="A10">
        <v>551</v>
      </c>
      <c t="n" s="6" r="B10">
        <v>4787</v>
      </c>
    </row>
    <row spans="1:2" r="11">
      <c t="s" s="4" r="A11">
        <v>492</v>
      </c>
    </row>
    <row spans="1:2" r="12">
      <c t="s" s="3" r="A12">
        <v>544</v>
      </c>
    </row>
    <row spans="1:2" r="13">
      <c t="s" s="4" r="A13">
        <v>545</v>
      </c>
      <c t="n" s="9" r="B13">
        <v>2504.7</v>
      </c>
    </row>
    <row spans="1:2" r="14">
      <c t="s" s="4" r="A14">
        <v>546</v>
      </c>
      <c t="n" s="9" r="B14">
        <v>145.2</v>
      </c>
    </row>
    <row spans="1:2" r="15">
      <c t="s" s="4" r="A15">
        <v>547</v>
      </c>
      <c t="n" s="6" r="B15">
        <v>-58</v>
      </c>
    </row>
    <row spans="1:2" r="16">
      <c t="s" s="4" r="A16">
        <v>548</v>
      </c>
      <c t="n" s="9" r="B16">
        <v>13.7</v>
      </c>
    </row>
    <row spans="1:2" r="17">
      <c t="s" s="4" r="A17">
        <v>549</v>
      </c>
      <c t="n" s="9" r="B17">
        <v>19.9</v>
      </c>
    </row>
    <row spans="1:2" r="18">
      <c t="s" s="4" r="A18">
        <v>550</v>
      </c>
      <c t="n" s="9" r="B18">
        <v>4.1</v>
      </c>
    </row>
    <row spans="1:2" r="19">
      <c t="s" s="4" r="A19">
        <v>551</v>
      </c>
      <c t="n" s="9" r="B19">
        <v>2629.6</v>
      </c>
    </row>
    <row spans="1:2" r="20">
      <c t="s" s="4" r="A20">
        <v>496</v>
      </c>
    </row>
    <row spans="1:2" r="21">
      <c t="s" s="3" r="A21">
        <v>544</v>
      </c>
    </row>
    <row spans="1:2" r="22">
      <c t="s" s="4" r="A22">
        <v>545</v>
      </c>
      <c t="n" s="9" r="B22">
        <v>2105.9</v>
      </c>
    </row>
    <row spans="1:2" r="23">
      <c t="s" s="4" r="A23">
        <v>546</v>
      </c>
      <c t="n" s="9" r="B23">
        <v>37.4</v>
      </c>
    </row>
    <row spans="1:2" r="24">
      <c t="s" s="4" r="A24">
        <v>547</v>
      </c>
      <c t="n" s="9" r="B24">
        <v>-18.5</v>
      </c>
    </row>
    <row spans="1:2" r="25">
      <c t="s" s="4" r="A25">
        <v>548</v>
      </c>
      <c t="n" s="9" r="B25">
        <v>0.6</v>
      </c>
    </row>
    <row spans="1:2" r="26">
      <c t="s" s="4" r="A26">
        <v>549</v>
      </c>
      <c t="n" s="9" r="B26">
        <v>30.9</v>
      </c>
    </row>
    <row spans="1:2" r="27">
      <c t="s" s="4" r="A27">
        <v>550</v>
      </c>
      <c t="n" s="9" r="B27">
        <v>1.1</v>
      </c>
    </row>
    <row spans="1:2" r="28">
      <c t="s" s="4" r="A28">
        <v>551</v>
      </c>
      <c t="n" s="8" r="B28">
        <v>21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4</v>
      </c>
    </row>
    <row spans="1:3" r="3">
      <c t="s" s="3" r="A3">
        <v>98</v>
      </c>
    </row>
    <row spans="1:3" r="4">
      <c t="s" s="4" r="A4">
        <v>111</v>
      </c>
      <c t="n" s="8" r="B4">
        <v>14.7</v>
      </c>
      <c t="n" s="7" r="C4">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52</v>
      </c>
      <c t="s" s="2" r="B1">
        <v>1</v>
      </c>
    </row>
    <row spans="1:2" r="2">
      <c t="s" s="2" r="B2">
        <v>173</v>
      </c>
    </row>
    <row spans="1:2" r="3">
      <c t="s" s="3" r="A3">
        <v>272</v>
      </c>
    </row>
    <row spans="1:2" r="4">
      <c t="s" s="4" r="A4">
        <v>553</v>
      </c>
      <c t="n" s="7" r="B4">
        <v>14400000</v>
      </c>
    </row>
    <row spans="1:2" r="5">
      <c t="s" s="4" r="A5">
        <v>554</v>
      </c>
    </row>
    <row spans="1:2" r="6">
      <c t="s" s="3" r="A6">
        <v>272</v>
      </c>
    </row>
    <row spans="1:2" r="7">
      <c t="s" s="4" r="A7">
        <v>555</v>
      </c>
      <c t="n" s="6" r="B7">
        <v>19000000</v>
      </c>
    </row>
    <row spans="1:2" r="8">
      <c t="s" s="4" r="A8">
        <v>556</v>
      </c>
      <c t="n" s="6" r="B8">
        <v>-22100000</v>
      </c>
    </row>
    <row spans="1:2" r="9">
      <c t="s" s="4" r="A9">
        <v>557</v>
      </c>
      <c t="n" s="6" r="B9">
        <v>-3100000</v>
      </c>
    </row>
    <row spans="1:2" r="10">
      <c t="s" s="4" r="A10">
        <v>558</v>
      </c>
    </row>
    <row spans="1:2" r="11">
      <c t="s" s="3" r="A11">
        <v>272</v>
      </c>
    </row>
    <row spans="1:2" r="12">
      <c t="s" s="4" r="A12">
        <v>555</v>
      </c>
      <c t="n" s="6" r="B12">
        <v>800000</v>
      </c>
    </row>
    <row spans="1:2" r="13">
      <c t="s" s="4" r="A13">
        <v>556</v>
      </c>
      <c t="n" s="6" r="B13">
        <v>0</v>
      </c>
    </row>
    <row spans="1:2" r="14">
      <c t="s" s="4" r="A14">
        <v>557</v>
      </c>
      <c t="n" s="6" r="B14">
        <v>800000</v>
      </c>
    </row>
    <row spans="1:2" r="15">
      <c t="s" s="4" r="A15">
        <v>559</v>
      </c>
    </row>
    <row spans="1:2" r="16">
      <c t="s" s="3" r="A16">
        <v>272</v>
      </c>
    </row>
    <row spans="1:2" r="17">
      <c t="s" s="4" r="A17">
        <v>555</v>
      </c>
      <c t="n" s="6" r="B17">
        <v>11500000</v>
      </c>
    </row>
    <row spans="1:2" r="18">
      <c t="s" s="4" r="A18">
        <v>556</v>
      </c>
      <c t="n" s="6" r="B18">
        <v>-14900000</v>
      </c>
    </row>
    <row spans="1:2" r="19">
      <c t="s" s="4" r="A19">
        <v>557</v>
      </c>
      <c t="n" s="6" r="B19">
        <v>-3400000</v>
      </c>
    </row>
    <row spans="1:2" r="20">
      <c t="s" s="4" r="A20">
        <v>560</v>
      </c>
      <c t="n" s="6" r="B20">
        <v>3200000</v>
      </c>
    </row>
    <row spans="1:2" r="21">
      <c t="s" s="4" r="A21">
        <v>561</v>
      </c>
      <c t="n" s="6" r="B21">
        <v>15100000</v>
      </c>
    </row>
    <row spans="1:2" r="22">
      <c t="s" s="4" r="A22">
        <v>562</v>
      </c>
    </row>
    <row spans="1:2" r="23">
      <c t="s" s="3" r="A23">
        <v>272</v>
      </c>
    </row>
    <row spans="1:2" r="24">
      <c t="s" s="4" r="A24">
        <v>560</v>
      </c>
      <c t="n" s="6" r="B24">
        <v>0</v>
      </c>
    </row>
    <row spans="1:2" r="25">
      <c t="s" s="4" r="A25">
        <v>561</v>
      </c>
      <c t="n" s="6" r="B25">
        <v>0</v>
      </c>
    </row>
    <row spans="1:2" r="26">
      <c t="s" s="4" r="A26">
        <v>275</v>
      </c>
    </row>
    <row spans="1:2" r="27">
      <c t="s" s="3" r="A27">
        <v>272</v>
      </c>
    </row>
    <row spans="1:2" r="28">
      <c t="s" s="4" r="A28">
        <v>563</v>
      </c>
      <c t="n" s="6" r="B28">
        <v>200000</v>
      </c>
    </row>
    <row spans="1:2" r="29">
      <c t="s" s="4" r="A29">
        <v>555</v>
      </c>
      <c t="n" s="6" r="B29">
        <v>500000</v>
      </c>
    </row>
    <row spans="1:2" r="30">
      <c t="s" s="4" r="A30">
        <v>557</v>
      </c>
      <c t="n" s="7" r="B30">
        <v>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74</v>
      </c>
    </row>
    <row spans="1:3" r="3">
      <c t="s" s="3" r="A3">
        <v>278</v>
      </c>
    </row>
    <row spans="1:3" r="4">
      <c t="s" s="4" r="A4">
        <v>565</v>
      </c>
      <c t="n" s="8" r="B4">
        <v>11.9</v>
      </c>
      <c t="n" s="8" r="C4">
        <v>2.3</v>
      </c>
    </row>
    <row spans="1:3" r="5">
      <c t="s" s="4" r="A5">
        <v>283</v>
      </c>
    </row>
    <row spans="1:3" r="6">
      <c t="s" s="3" r="A6">
        <v>278</v>
      </c>
    </row>
    <row spans="1:3" r="7">
      <c t="s" s="4" r="A7">
        <v>565</v>
      </c>
      <c t="n" s="9" r="B7">
        <v>0.4</v>
      </c>
      <c t="n" s="9" r="C7">
        <v>0.5</v>
      </c>
    </row>
    <row spans="1:3" r="8">
      <c t="n" s="6" r="A8">
        <v>2016</v>
      </c>
      <c t="n" s="9" r="B8">
        <v>0.8</v>
      </c>
    </row>
    <row spans="1:3" r="9">
      <c t="n" s="6" r="A9">
        <v>2017</v>
      </c>
      <c t="n" s="9" r="B9">
        <v>0.6</v>
      </c>
    </row>
    <row spans="1:3" r="10">
      <c t="n" s="6" r="A10">
        <v>2018</v>
      </c>
      <c t="n" s="9" r="B10">
        <v>0.4</v>
      </c>
    </row>
    <row spans="1:3" r="11">
      <c t="n" s="6" r="A11">
        <v>2019</v>
      </c>
      <c t="n" s="9" r="B11">
        <v>0.1</v>
      </c>
    </row>
    <row spans="1:3" r="12">
      <c t="s" s="4" r="A12">
        <v>288</v>
      </c>
    </row>
    <row spans="1:3" r="13">
      <c t="s" s="3" r="A13">
        <v>278</v>
      </c>
    </row>
    <row spans="1:3" r="14">
      <c t="s" s="4" r="A14">
        <v>565</v>
      </c>
      <c t="n" s="9" r="B14">
        <v>0.4</v>
      </c>
      <c t="n" s="6" r="C14">
        <v>0</v>
      </c>
    </row>
    <row spans="1:3" r="15">
      <c t="s" s="4" r="A15">
        <v>566</v>
      </c>
    </row>
    <row spans="1:3" r="16">
      <c t="s" s="3" r="A16">
        <v>278</v>
      </c>
    </row>
    <row spans="1:3" r="17">
      <c t="s" s="4" r="A17">
        <v>565</v>
      </c>
      <c t="n" s="9" r="B17">
        <v>4.7</v>
      </c>
      <c t="n" s="9" r="C17">
        <v>1.2</v>
      </c>
    </row>
    <row spans="1:3" r="18">
      <c t="s" s="4" r="A18">
        <v>567</v>
      </c>
    </row>
    <row spans="1:3" r="19">
      <c t="s" s="3" r="A19">
        <v>278</v>
      </c>
    </row>
    <row spans="1:3" r="20">
      <c t="s" s="4" r="A20">
        <v>565</v>
      </c>
      <c t="n" s="9" r="B20">
        <v>1.6</v>
      </c>
      <c t="n" s="9" r="C20">
        <v>0.6</v>
      </c>
    </row>
    <row spans="1:3" r="21">
      <c t="s" s="4" r="A21">
        <v>293</v>
      </c>
    </row>
    <row spans="1:3" r="22">
      <c t="s" s="3" r="A22">
        <v>278</v>
      </c>
    </row>
    <row spans="1:3" r="23">
      <c t="s" s="4" r="A23">
        <v>565</v>
      </c>
      <c t="n" s="9" r="B23">
        <v>4.8</v>
      </c>
      <c t="n" s="7" r="C23">
        <v>0</v>
      </c>
    </row>
    <row spans="1:3" r="24">
      <c t="n" s="6" r="A24">
        <v>2016</v>
      </c>
      <c t="n" s="9" r="B24">
        <v>14.3</v>
      </c>
    </row>
    <row spans="1:3" r="25">
      <c t="n" s="6" r="A25">
        <v>2017</v>
      </c>
      <c t="n" s="9" r="B25">
        <v>19.1</v>
      </c>
    </row>
    <row spans="1:3" r="26">
      <c t="n" s="6" r="A26">
        <v>2018</v>
      </c>
      <c t="n" s="9" r="B26">
        <v>19.1</v>
      </c>
    </row>
    <row spans="1:3" r="27">
      <c t="n" s="6" r="A27">
        <v>2019</v>
      </c>
      <c t="n" s="9" r="B27">
        <v>19.1</v>
      </c>
    </row>
    <row spans="1:3" r="28">
      <c t="s" s="4" r="A28">
        <v>290</v>
      </c>
    </row>
    <row spans="1:3" r="29">
      <c t="s" s="3" r="A29">
        <v>278</v>
      </c>
    </row>
    <row spans="1:3" r="30">
      <c t="n" s="6" r="A30">
        <v>2016</v>
      </c>
      <c t="n" s="9" r="B30">
        <v>10.8</v>
      </c>
    </row>
    <row spans="1:3" r="31">
      <c t="n" s="6" r="A31">
        <v>2017</v>
      </c>
      <c t="n" s="9" r="B31">
        <v>5.8</v>
      </c>
    </row>
    <row spans="1:3" r="32">
      <c t="n" s="6" r="A32">
        <v>2018</v>
      </c>
      <c t="n" s="9" r="B32">
        <v>2.5</v>
      </c>
    </row>
    <row spans="1:3" r="33">
      <c t="n" s="6" r="A33">
        <v>2019</v>
      </c>
      <c t="n" s="9" r="B33">
        <v>0.4</v>
      </c>
    </row>
    <row spans="1:3" r="34">
      <c t="s" s="4" r="A34">
        <v>568</v>
      </c>
      <c t="n" s="8" r="B34">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69</v>
      </c>
      <c t="s" s="2" r="B1">
        <v>1</v>
      </c>
      <c t="s" s="2" r="C1">
        <v>570</v>
      </c>
    </row>
    <row spans="1:3" r="2">
      <c t="s" s="2" r="B2">
        <v>2</v>
      </c>
      <c t="s" s="2" r="C2">
        <v>25</v>
      </c>
    </row>
    <row spans="1:3" r="3">
      <c t="s" s="4" r="A3">
        <v>283</v>
      </c>
    </row>
    <row spans="1:3" r="4">
      <c t="s" s="3" r="A4">
        <v>571</v>
      </c>
    </row>
    <row spans="1:3" r="5">
      <c t="s" s="4" r="A5">
        <v>572</v>
      </c>
      <c t="n" s="6" r="B5">
        <v>2004280</v>
      </c>
    </row>
    <row spans="1:3" r="6">
      <c t="s" s="4" r="A6">
        <v>573</v>
      </c>
      <c t="n" s="6" r="B6">
        <v>-97565</v>
      </c>
    </row>
    <row spans="1:3" r="7">
      <c t="s" s="4" r="A7">
        <v>574</v>
      </c>
      <c t="n" s="6" r="B7">
        <v>-180848</v>
      </c>
    </row>
    <row spans="1:3" r="8">
      <c t="s" s="4" r="A8">
        <v>575</v>
      </c>
      <c t="n" s="6" r="B8">
        <v>1725867</v>
      </c>
      <c t="n" s="6" r="C8">
        <v>2004280</v>
      </c>
    </row>
    <row spans="1:3" r="9">
      <c t="s" s="4" r="A9">
        <v>576</v>
      </c>
      <c t="n" s="6" r="B9">
        <v>1408612</v>
      </c>
    </row>
    <row spans="1:3" r="10">
      <c t="s" s="3" r="A10">
        <v>577</v>
      </c>
    </row>
    <row spans="1:3" r="11">
      <c t="s" s="4" r="A11">
        <v>578</v>
      </c>
      <c t="n" s="11" r="B11">
        <v>16.66</v>
      </c>
    </row>
    <row spans="1:3" r="12">
      <c t="s" s="4" r="A12">
        <v>579</v>
      </c>
      <c t="n" s="16" r="B12">
        <v>19.91</v>
      </c>
    </row>
    <row spans="1:3" r="13">
      <c t="s" s="4" r="A13">
        <v>580</v>
      </c>
      <c t="n" s="16" r="B13">
        <v>29.7</v>
      </c>
    </row>
    <row spans="1:3" r="14">
      <c t="s" s="4" r="A14">
        <v>581</v>
      </c>
      <c t="n" s="16" r="B14">
        <v>15.11</v>
      </c>
      <c t="n" s="11" r="C14">
        <v>16.66</v>
      </c>
    </row>
    <row spans="1:3" r="15">
      <c t="s" s="4" r="A15">
        <v>582</v>
      </c>
      <c t="n" s="16" r="B15">
        <v>14.76</v>
      </c>
    </row>
    <row spans="1:3" r="16">
      <c t="s" s="3" r="A16">
        <v>583</v>
      </c>
    </row>
    <row spans="1:3" r="17">
      <c t="s" s="4" r="A17">
        <v>584</v>
      </c>
      <c t="n" s="16" r="B17">
        <v>6.06</v>
      </c>
    </row>
    <row spans="1:3" r="18">
      <c t="s" s="4" r="A18">
        <v>585</v>
      </c>
      <c t="n" s="16" r="B18">
        <v>6.9</v>
      </c>
    </row>
    <row spans="1:3" r="19">
      <c t="s" s="4" r="A19">
        <v>586</v>
      </c>
      <c t="n" s="16" r="B19">
        <v>1.53</v>
      </c>
    </row>
    <row spans="1:3" r="20">
      <c t="s" s="4" r="A20">
        <v>587</v>
      </c>
      <c t="n" s="16" r="B20">
        <v>6.54</v>
      </c>
      <c t="n" s="11" r="C20">
        <v>6.06</v>
      </c>
    </row>
    <row spans="1:3" r="21">
      <c t="s" s="4" r="A21">
        <v>588</v>
      </c>
      <c t="n" s="11" r="B21">
        <v>6.01</v>
      </c>
    </row>
    <row spans="1:3" r="22">
      <c t="s" s="3" r="A22">
        <v>589</v>
      </c>
    </row>
    <row spans="1:3" r="23">
      <c t="s" s="4" r="A23">
        <v>590</v>
      </c>
      <c t="s" s="4" r="B23">
        <v>591</v>
      </c>
      <c t="s" s="4" r="C23">
        <v>592</v>
      </c>
    </row>
    <row spans="1:3" r="24">
      <c t="s" s="4" r="A24">
        <v>593</v>
      </c>
      <c t="s" s="4" r="B24">
        <v>594</v>
      </c>
    </row>
    <row spans="1:3" r="25">
      <c t="s" s="4" r="A25">
        <v>595</v>
      </c>
    </row>
    <row spans="1:3" r="26">
      <c t="s" s="3" r="A26">
        <v>577</v>
      </c>
    </row>
    <row spans="1:3" r="27">
      <c t="s" s="4" r="A27">
        <v>578</v>
      </c>
      <c t="n" s="11" r="B27">
        <v>2.68</v>
      </c>
    </row>
    <row spans="1:3" r="28">
      <c t="s" s="4" r="A28">
        <v>579</v>
      </c>
      <c t="n" s="16" r="B28">
        <v>2.68</v>
      </c>
    </row>
    <row spans="1:3" r="29">
      <c t="s" s="4" r="A29">
        <v>580</v>
      </c>
      <c t="n" s="16" r="B29">
        <v>27.69</v>
      </c>
    </row>
    <row spans="1:3" r="30">
      <c t="s" s="4" r="A30">
        <v>581</v>
      </c>
      <c t="n" s="16" r="B30">
        <v>3.88</v>
      </c>
      <c t="n" s="11" r="C30">
        <v>2.68</v>
      </c>
    </row>
    <row spans="1:3" r="31">
      <c t="s" s="4" r="A31">
        <v>582</v>
      </c>
      <c t="n" s="16" r="B31">
        <v>3.88</v>
      </c>
    </row>
    <row spans="1:3" r="32">
      <c t="s" s="4" r="A32">
        <v>596</v>
      </c>
    </row>
    <row spans="1:3" r="33">
      <c t="s" s="3" r="A33">
        <v>577</v>
      </c>
    </row>
    <row spans="1:3" r="34">
      <c t="s" s="4" r="A34">
        <v>578</v>
      </c>
      <c t="n" s="16" r="B34">
        <v>31.88</v>
      </c>
    </row>
    <row spans="1:3" r="35">
      <c t="s" s="4" r="A35">
        <v>579</v>
      </c>
      <c t="n" s="16" r="B35">
        <v>25.18</v>
      </c>
    </row>
    <row spans="1:3" r="36">
      <c t="s" s="4" r="A36">
        <v>580</v>
      </c>
      <c t="n" s="16" r="B36">
        <v>29.79</v>
      </c>
    </row>
    <row spans="1:3" r="37">
      <c t="s" s="4" r="A37">
        <v>581</v>
      </c>
      <c t="n" s="16" r="B37">
        <v>31.88</v>
      </c>
      <c t="n" s="11" r="C37">
        <v>31.88</v>
      </c>
    </row>
    <row spans="1:3" r="38">
      <c t="s" s="4" r="A38">
        <v>582</v>
      </c>
      <c t="n" s="11" r="B38">
        <v>31.88</v>
      </c>
    </row>
    <row spans="1:3" r="39">
      <c t="s" s="4" r="A39">
        <v>288</v>
      </c>
    </row>
    <row spans="1:3" r="40">
      <c t="s" s="3" r="A40">
        <v>597</v>
      </c>
    </row>
    <row spans="1:3" r="41">
      <c t="s" s="4" r="A41">
        <v>598</v>
      </c>
      <c t="n" s="6" r="B41">
        <v>143603</v>
      </c>
    </row>
    <row spans="1:3" r="42">
      <c t="s" s="4" r="A42">
        <v>599</v>
      </c>
      <c t="n" s="6" r="B42">
        <v>-6299</v>
      </c>
    </row>
    <row spans="1:3" r="43">
      <c t="s" s="4" r="A43">
        <v>600</v>
      </c>
      <c t="n" s="6" r="B43">
        <v>137304</v>
      </c>
      <c t="n" s="6" r="C43">
        <v>143603</v>
      </c>
    </row>
    <row spans="1:3" r="44">
      <c t="s" s="4" r="A44">
        <v>601</v>
      </c>
      <c t="n" s="6" r="B44">
        <v>137304</v>
      </c>
    </row>
    <row spans="1:3" r="45">
      <c t="s" s="3" r="A45">
        <v>602</v>
      </c>
    </row>
    <row spans="1:3" r="46">
      <c t="s" s="4" r="A46">
        <v>603</v>
      </c>
      <c t="n" s="11" r="B46">
        <v>15.61</v>
      </c>
    </row>
    <row spans="1:3" r="47">
      <c t="s" s="4" r="A47">
        <v>604</v>
      </c>
      <c t="n" s="16" r="B47">
        <v>15.61</v>
      </c>
    </row>
    <row spans="1:3" r="48">
      <c t="s" s="4" r="A48">
        <v>605</v>
      </c>
      <c t="n" s="16" r="B48">
        <v>15.61</v>
      </c>
      <c t="n" s="11" r="C48">
        <v>15.61</v>
      </c>
    </row>
    <row spans="1:3" r="49">
      <c t="s" s="4" r="A49">
        <v>606</v>
      </c>
      <c t="n" s="11" r="B49">
        <v>15.61</v>
      </c>
    </row>
    <row spans="1:3" r="50">
      <c t="s" s="4" r="A50">
        <v>607</v>
      </c>
      <c t="s" s="4" r="B50">
        <v>608</v>
      </c>
      <c t="s" s="4" r="C50">
        <v>609</v>
      </c>
    </row>
    <row spans="1:3" r="51">
      <c t="s" s="4" r="A51">
        <v>610</v>
      </c>
      <c t="s" s="4" r="B51">
        <v>608</v>
      </c>
    </row>
    <row spans="1:3" r="52">
      <c t="s" s="4" r="A52">
        <v>566</v>
      </c>
    </row>
    <row spans="1:3" r="53">
      <c t="s" s="3" r="A53">
        <v>597</v>
      </c>
    </row>
    <row spans="1:3" r="54">
      <c t="s" s="4" r="A54">
        <v>598</v>
      </c>
      <c t="n" s="6" r="B54">
        <v>1558441</v>
      </c>
    </row>
    <row spans="1:3" r="55">
      <c t="s" s="4" r="A55">
        <v>611</v>
      </c>
      <c t="n" s="6" r="B55">
        <v>45507</v>
      </c>
    </row>
    <row spans="1:3" r="56">
      <c t="s" s="4" r="A56">
        <v>599</v>
      </c>
      <c t="n" s="6" r="B56">
        <v>-95220</v>
      </c>
    </row>
    <row spans="1:3" r="57">
      <c t="s" s="4" r="A57">
        <v>612</v>
      </c>
      <c t="n" s="6" r="B57">
        <v>-79816</v>
      </c>
    </row>
    <row spans="1:3" r="58">
      <c t="s" s="4" r="A58">
        <v>600</v>
      </c>
      <c t="n" s="6" r="B58">
        <v>1428912</v>
      </c>
      <c t="n" s="6" r="C58">
        <v>1558441</v>
      </c>
    </row>
    <row spans="1:3" r="59">
      <c t="s" s="3" r="A59">
        <v>613</v>
      </c>
    </row>
    <row spans="1:3" r="60">
      <c t="s" s="4" r="A60">
        <v>603</v>
      </c>
      <c t="n" s="11" r="B60">
        <v>23.01</v>
      </c>
    </row>
    <row spans="1:3" r="61">
      <c t="s" s="4" r="A61">
        <v>614</v>
      </c>
      <c t="n" s="16" r="B61">
        <v>26.47</v>
      </c>
    </row>
    <row spans="1:3" r="62">
      <c t="s" s="4" r="A62">
        <v>615</v>
      </c>
      <c t="n" s="16" r="B62">
        <v>30.17</v>
      </c>
    </row>
    <row spans="1:3" r="63">
      <c t="s" s="4" r="A63">
        <v>616</v>
      </c>
      <c t="n" s="16" r="B63">
        <v>26.02</v>
      </c>
    </row>
    <row spans="1:3" r="64">
      <c t="s" s="4" r="A64">
        <v>605</v>
      </c>
      <c t="n" s="11" r="B64">
        <v>22.49</v>
      </c>
      <c t="n" s="11" r="C64">
        <v>23.01</v>
      </c>
    </row>
    <row spans="1:3" r="65">
      <c t="s" s="4" r="A65">
        <v>567</v>
      </c>
    </row>
    <row spans="1:3" r="66">
      <c t="s" s="3" r="A66">
        <v>597</v>
      </c>
    </row>
    <row spans="1:3" r="67">
      <c t="s" s="4" r="A67">
        <v>598</v>
      </c>
      <c t="n" s="6" r="B67">
        <v>1987060</v>
      </c>
    </row>
    <row spans="1:3" r="68">
      <c t="s" s="4" r="A68">
        <v>611</v>
      </c>
      <c t="n" s="6" r="B68">
        <v>0</v>
      </c>
    </row>
    <row spans="1:3" r="69">
      <c t="s" s="4" r="A69">
        <v>599</v>
      </c>
      <c t="n" s="6" r="B69">
        <v>-103530</v>
      </c>
    </row>
    <row spans="1:3" r="70">
      <c t="s" s="4" r="A70">
        <v>612</v>
      </c>
      <c t="n" s="6" r="B70">
        <v>-14505</v>
      </c>
    </row>
    <row spans="1:3" r="71">
      <c t="s" s="4" r="A71">
        <v>600</v>
      </c>
      <c t="n" s="6" r="B71">
        <v>1869025</v>
      </c>
      <c t="n" s="6" r="C71">
        <v>1987060</v>
      </c>
    </row>
    <row spans="1:3" r="72">
      <c t="s" s="3" r="A72">
        <v>613</v>
      </c>
    </row>
    <row spans="1:3" r="73">
      <c t="s" s="4" r="A73">
        <v>603</v>
      </c>
      <c t="n" s="11" r="B73">
        <v>21.47</v>
      </c>
    </row>
    <row spans="1:3" r="74">
      <c t="s" s="4" r="A74">
        <v>614</v>
      </c>
      <c t="n" s="6" r="B74">
        <v>0</v>
      </c>
    </row>
    <row spans="1:3" r="75">
      <c t="s" s="4" r="A75">
        <v>615</v>
      </c>
      <c t="n" s="16" r="B75">
        <v>32.47</v>
      </c>
    </row>
    <row spans="1:3" r="76">
      <c t="s" s="4" r="A76">
        <v>616</v>
      </c>
      <c t="n" s="16" r="B76">
        <v>30.03</v>
      </c>
    </row>
    <row spans="1:3" r="77">
      <c t="s" s="4" r="A77">
        <v>605</v>
      </c>
      <c t="n" s="11" r="B77">
        <v>18.21</v>
      </c>
      <c t="n" s="11" r="C77">
        <v>21.47</v>
      </c>
    </row>
    <row spans="1:3" r="78">
      <c t="s" s="4" r="A78">
        <v>293</v>
      </c>
    </row>
    <row spans="1:3" r="79">
      <c t="s" s="3" r="A79">
        <v>597</v>
      </c>
    </row>
    <row spans="1:3" r="80">
      <c t="s" s="4" r="A80">
        <v>598</v>
      </c>
      <c t="n" s="6" r="B80">
        <v>0</v>
      </c>
    </row>
    <row spans="1:3" r="81">
      <c t="s" s="4" r="A81">
        <v>611</v>
      </c>
      <c t="n" s="6" r="B81">
        <v>2486912</v>
      </c>
    </row>
    <row spans="1:3" r="82">
      <c t="s" s="4" r="A82">
        <v>600</v>
      </c>
      <c t="n" s="6" r="B82">
        <v>2486912</v>
      </c>
      <c t="n" s="6" r="C82">
        <v>0</v>
      </c>
    </row>
    <row spans="1:3" r="83">
      <c t="s" s="3" r="A83">
        <v>613</v>
      </c>
    </row>
    <row spans="1:3" r="84">
      <c t="s" s="4" r="A84">
        <v>603</v>
      </c>
      <c t="n" s="7" r="B84">
        <v>0</v>
      </c>
    </row>
    <row spans="1:3" r="85">
      <c t="s" s="4" r="A85">
        <v>614</v>
      </c>
      <c t="n" s="16" r="B85">
        <v>22.92</v>
      </c>
    </row>
    <row spans="1:3" r="86">
      <c t="s" s="4" r="A86">
        <v>605</v>
      </c>
      <c t="n" s="11" r="B86">
        <v>30.7</v>
      </c>
      <c t="n" s="7" r="C86">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17</v>
      </c>
      <c t="s" s="2" r="B1">
        <v>1</v>
      </c>
    </row>
    <row spans="1:4" r="2">
      <c t="s" s="2" r="B2">
        <v>2</v>
      </c>
      <c t="s" s="2" r="C2">
        <v>74</v>
      </c>
      <c t="s" s="2" r="D2">
        <v>25</v>
      </c>
    </row>
    <row spans="1:4" r="3">
      <c t="s" s="4" r="A3">
        <v>283</v>
      </c>
    </row>
    <row spans="1:4" r="4">
      <c t="s" s="3" r="A4">
        <v>278</v>
      </c>
    </row>
    <row spans="1:4" r="5">
      <c t="s" s="4" r="A5">
        <v>618</v>
      </c>
      <c t="n" s="6" r="B5">
        <v>1408612</v>
      </c>
    </row>
    <row spans="1:4" r="6">
      <c t="s" s="4" r="A6">
        <v>619</v>
      </c>
      <c t="n" s="8" r="B6">
        <v>1.9</v>
      </c>
    </row>
    <row spans="1:4" r="7">
      <c t="s" s="4" r="A7">
        <v>620</v>
      </c>
      <c t="n" s="9" r="B7">
        <v>22.5</v>
      </c>
    </row>
    <row spans="1:4" r="8">
      <c t="s" s="4" r="A8">
        <v>621</v>
      </c>
      <c t="n" s="9" r="B8">
        <v>0.8</v>
      </c>
      <c t="n" s="8" r="C8">
        <v>0.3</v>
      </c>
    </row>
    <row spans="1:4" r="9">
      <c t="s" s="4" r="A9">
        <v>622</v>
      </c>
      <c t="n" s="9" r="B9">
        <v>1.9</v>
      </c>
      <c t="n" s="9" r="C9">
        <v>0.1</v>
      </c>
    </row>
    <row spans="1:4" r="10">
      <c t="s" s="4" r="A10">
        <v>288</v>
      </c>
    </row>
    <row spans="1:4" r="11">
      <c t="s" s="3" r="A11">
        <v>278</v>
      </c>
    </row>
    <row spans="1:4" r="12">
      <c t="s" s="4" r="A12">
        <v>623</v>
      </c>
      <c t="n" s="8" r="B12">
        <v>2.3</v>
      </c>
      <c t="n" s="8" r="D12">
        <v>1.9</v>
      </c>
    </row>
    <row spans="1:4" r="13">
      <c t="s" s="4" r="A13">
        <v>624</v>
      </c>
      <c t="n" s="11" r="B13">
        <v>16.55</v>
      </c>
      <c t="n" s="11" r="D13">
        <v>13.45</v>
      </c>
    </row>
    <row spans="1:4" r="14">
      <c t="s" s="4" r="A14">
        <v>625</v>
      </c>
      <c t="n" s="8" r="B14">
        <v>2.1</v>
      </c>
    </row>
    <row spans="1:4" r="15">
      <c t="s" s="4" r="A15">
        <v>626</v>
      </c>
      <c t="n" s="8" r="B15">
        <v>2.1</v>
      </c>
    </row>
    <row spans="1:4" r="16">
      <c t="s" s="4" r="A16">
        <v>627</v>
      </c>
      <c t="n" s="6" r="B16">
        <v>137304</v>
      </c>
      <c t="n" s="6" r="D16">
        <v>143603</v>
      </c>
    </row>
    <row spans="1:4" r="17">
      <c t="s" s="4" r="A17">
        <v>566</v>
      </c>
    </row>
    <row spans="1:4" r="18">
      <c t="s" s="3" r="A18">
        <v>278</v>
      </c>
    </row>
    <row spans="1:4" r="19">
      <c t="s" s="4" r="A19">
        <v>628</v>
      </c>
      <c t="n" s="8" r="B19">
        <v>2.5</v>
      </c>
      <c t="n" s="8" r="C19">
        <v>1.3</v>
      </c>
    </row>
    <row spans="1:4" r="20">
      <c t="s" s="4" r="A20">
        <v>627</v>
      </c>
      <c t="n" s="6" r="B20">
        <v>1428912</v>
      </c>
      <c t="n" s="6" r="D20">
        <v>1558441</v>
      </c>
    </row>
    <row spans="1:4" r="21">
      <c t="s" s="4" r="A21">
        <v>629</v>
      </c>
      <c t="s" s="4" r="B21">
        <v>630</v>
      </c>
    </row>
    <row spans="1:4" r="22">
      <c t="s" s="4" r="A22">
        <v>631</v>
      </c>
    </row>
    <row spans="1:4" r="23">
      <c t="s" s="3" r="A23">
        <v>278</v>
      </c>
    </row>
    <row spans="1:4" r="24">
      <c t="s" s="4" r="A24">
        <v>627</v>
      </c>
      <c t="n" s="6" r="B24">
        <v>1229948</v>
      </c>
    </row>
    <row spans="1:4" r="25">
      <c t="s" s="4" r="A25">
        <v>632</v>
      </c>
    </row>
    <row spans="1:4" r="26">
      <c t="s" s="3" r="A26">
        <v>278</v>
      </c>
    </row>
    <row spans="1:4" r="27">
      <c t="s" s="4" r="A27">
        <v>627</v>
      </c>
      <c t="n" s="6" r="B27">
        <v>198964</v>
      </c>
    </row>
    <row spans="1:4" r="28">
      <c t="s" s="4" r="A28">
        <v>567</v>
      </c>
    </row>
    <row spans="1:4" r="29">
      <c t="s" s="3" r="A29">
        <v>278</v>
      </c>
    </row>
    <row spans="1:4" r="30">
      <c t="s" s="4" r="A30">
        <v>628</v>
      </c>
      <c t="n" s="8" r="B30">
        <v>2.3</v>
      </c>
    </row>
    <row spans="1:4" r="31">
      <c t="s" s="4" r="A31">
        <v>627</v>
      </c>
      <c t="n" s="6" r="B31">
        <v>1869025</v>
      </c>
      <c t="n" s="6" r="D31">
        <v>1987060</v>
      </c>
    </row>
    <row spans="1:4" r="32">
      <c t="s" s="4" r="A32">
        <v>633</v>
      </c>
      <c t="n" s="8" r="B32">
        <v>21.2</v>
      </c>
    </row>
    <row spans="1:4" r="33">
      <c t="s" s="4" r="A33">
        <v>634</v>
      </c>
    </row>
    <row spans="1:4" r="34">
      <c t="s" s="3" r="A34">
        <v>278</v>
      </c>
    </row>
    <row spans="1:4" r="35">
      <c t="s" s="4" r="A35">
        <v>627</v>
      </c>
      <c t="n" s="6" r="B35">
        <v>1632869</v>
      </c>
    </row>
    <row spans="1:4" r="36">
      <c t="s" s="4" r="A36">
        <v>635</v>
      </c>
    </row>
    <row spans="1:4" r="37">
      <c t="s" s="3" r="A37">
        <v>278</v>
      </c>
    </row>
    <row spans="1:4" r="38">
      <c t="s" s="4" r="A38">
        <v>627</v>
      </c>
      <c t="n" s="6" r="B38">
        <v>236156</v>
      </c>
    </row>
    <row spans="1:4" r="39">
      <c t="s" s="4" r="A39">
        <v>290</v>
      </c>
    </row>
    <row spans="1:4" r="40">
      <c t="s" s="3" r="A40">
        <v>278</v>
      </c>
    </row>
    <row spans="1:4" r="41">
      <c t="s" s="4" r="A41">
        <v>619</v>
      </c>
      <c t="n" s="8" r="B41">
        <v>20.9</v>
      </c>
    </row>
    <row spans="1:4" r="42">
      <c t="s" s="4" r="A42">
        <v>293</v>
      </c>
    </row>
    <row spans="1:4" r="43">
      <c t="s" s="3" r="A43">
        <v>278</v>
      </c>
    </row>
    <row spans="1:4" r="44">
      <c t="s" s="4" r="A44">
        <v>619</v>
      </c>
      <c t="n" s="9" r="B44">
        <v>71.59999999999999</v>
      </c>
    </row>
    <row spans="1:4" r="45">
      <c t="s" s="4" r="A45">
        <v>623</v>
      </c>
      <c t="n" s="8" r="B45">
        <v>4.8</v>
      </c>
    </row>
    <row spans="1:4" r="46">
      <c t="s" s="4" r="A46">
        <v>624</v>
      </c>
      <c t="n" s="11" r="B46">
        <v>30.7</v>
      </c>
    </row>
    <row spans="1:4" r="47">
      <c t="s" s="4" r="A47">
        <v>627</v>
      </c>
      <c t="n" s="6" r="B47">
        <v>2486912</v>
      </c>
      <c t="n" s="6" r="D47">
        <v>0</v>
      </c>
    </row>
    <row spans="1:4" r="48">
      <c t="s" s="4" r="A48">
        <v>629</v>
      </c>
      <c t="s" s="4" r="B48">
        <v>636</v>
      </c>
    </row>
    <row spans="1:4" r="49">
      <c t="s" s="4" r="A49">
        <v>637</v>
      </c>
      <c t="s" s="4" r="B49">
        <v>638</v>
      </c>
    </row>
    <row spans="1:4" r="50">
      <c t="s" s="4" r="A50">
        <v>639</v>
      </c>
      <c t="s" s="4" r="B50">
        <v>6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641</v>
      </c>
      <c t="s" s="2" r="B1">
        <v>1</v>
      </c>
    </row>
    <row spans="1:4" r="2">
      <c t="s" s="2" r="B2">
        <v>2</v>
      </c>
      <c t="s" s="2" r="C2">
        <v>74</v>
      </c>
      <c t="s" s="2" r="D2">
        <v>25</v>
      </c>
    </row>
    <row spans="1:4" r="3">
      <c t="s" s="3" r="A3">
        <v>205</v>
      </c>
    </row>
    <row spans="1:4" r="4">
      <c t="s" s="4" r="A4">
        <v>87</v>
      </c>
      <c t="n" s="8" r="B4">
        <v>-15.7</v>
      </c>
      <c t="n" s="8" r="C4">
        <v>-13.6</v>
      </c>
    </row>
    <row spans="1:4" r="5">
      <c t="s" s="4" r="A5">
        <v>642</v>
      </c>
      <c t="s" s="4" r="B5">
        <v>643</v>
      </c>
      <c t="s" s="4" r="C5">
        <v>644</v>
      </c>
    </row>
    <row spans="1:4" r="6">
      <c t="s" s="4" r="A6">
        <v>645</v>
      </c>
      <c t="s" s="4" r="B6">
        <v>646</v>
      </c>
      <c t="s" s="4" r="C6">
        <v>646</v>
      </c>
    </row>
    <row spans="1:4" r="7">
      <c t="s" s="4" r="A7">
        <v>647</v>
      </c>
      <c t="n" s="8" r="B7">
        <v>71.09999999999999</v>
      </c>
      <c t="n" s="8" r="D7">
        <v>67.5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648</v>
      </c>
      <c t="s" s="2" r="B1">
        <v>173</v>
      </c>
    </row>
    <row spans="1:2" r="2">
      <c t="s" s="3" r="A2">
        <v>649</v>
      </c>
    </row>
    <row spans="1:2" r="3">
      <c t="s" s="4" r="A3">
        <v>650</v>
      </c>
      <c t="n" s="8" r="B3">
        <v>-42.8</v>
      </c>
    </row>
    <row spans="1:2" r="4">
      <c t="s" s="4" r="A4">
        <v>651</v>
      </c>
    </row>
    <row spans="1:2" r="5">
      <c t="s" s="3" r="A5">
        <v>649</v>
      </c>
    </row>
    <row spans="1:2" r="6">
      <c t="s" s="4" r="A6">
        <v>652</v>
      </c>
      <c t="n" s="9" r="B6">
        <v>730.9</v>
      </c>
    </row>
    <row spans="1:2" r="7">
      <c t="s" s="4" r="A7">
        <v>650</v>
      </c>
      <c t="n" s="9" r="B7">
        <v>-32.6</v>
      </c>
    </row>
    <row spans="1:2" r="8">
      <c t="s" s="4" r="A8">
        <v>653</v>
      </c>
    </row>
    <row spans="1:2" r="9">
      <c t="s" s="3" r="A9">
        <v>649</v>
      </c>
    </row>
    <row spans="1:2" r="10">
      <c t="s" s="4" r="A10">
        <v>652</v>
      </c>
      <c t="n" s="9" r="B10">
        <v>216.3</v>
      </c>
    </row>
    <row spans="1:2" r="11">
      <c t="s" s="4" r="A11">
        <v>650</v>
      </c>
      <c t="n" s="6" r="B11">
        <v>-6</v>
      </c>
    </row>
    <row spans="1:2" r="12">
      <c t="s" s="4" r="A12">
        <v>654</v>
      </c>
    </row>
    <row spans="1:2" r="13">
      <c t="s" s="3" r="A13">
        <v>649</v>
      </c>
    </row>
    <row spans="1:2" r="14">
      <c t="s" s="4" r="A14">
        <v>652</v>
      </c>
      <c t="n" s="9" r="B14">
        <v>68.3</v>
      </c>
    </row>
    <row spans="1:2" r="15">
      <c t="s" s="4" r="A15">
        <v>650</v>
      </c>
      <c t="n" s="9" r="B15">
        <v>-0.9</v>
      </c>
    </row>
    <row spans="1:2" r="16">
      <c t="s" s="4" r="A16">
        <v>655</v>
      </c>
    </row>
    <row spans="1:2" r="17">
      <c t="s" s="3" r="A17">
        <v>649</v>
      </c>
    </row>
    <row spans="1:2" r="18">
      <c t="s" s="4" r="A18">
        <v>652</v>
      </c>
      <c t="n" s="9" r="B18">
        <v>221.7</v>
      </c>
    </row>
    <row spans="1:2" r="19">
      <c t="s" s="4" r="A19">
        <v>650</v>
      </c>
      <c t="n" s="9" r="B19">
        <v>-1.7</v>
      </c>
    </row>
    <row spans="1:2" r="20">
      <c t="s" s="4" r="A20">
        <v>656</v>
      </c>
    </row>
    <row spans="1:2" r="21">
      <c t="s" s="3" r="A21">
        <v>649</v>
      </c>
    </row>
    <row spans="1:2" r="22">
      <c t="s" s="4" r="A22">
        <v>652</v>
      </c>
      <c t="n" s="9" r="B22">
        <v>80.8</v>
      </c>
    </row>
    <row spans="1:2" r="23">
      <c t="s" s="4" r="A23">
        <v>650</v>
      </c>
      <c t="n" s="8" r="B23">
        <v>-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74</v>
      </c>
    </row>
    <row spans="1:3" r="3">
      <c t="s" s="3" r="A3">
        <v>658</v>
      </c>
    </row>
    <row spans="1:3" r="4">
      <c t="s" s="4" r="A4">
        <v>659</v>
      </c>
      <c t="n" s="8" r="B4">
        <v>-33.4</v>
      </c>
      <c t="n" s="7" r="C4">
        <v>0</v>
      </c>
    </row>
    <row spans="1:3" r="5">
      <c t="s" s="4" r="A5">
        <v>660</v>
      </c>
      <c t="n" s="9" r="B5">
        <v>-2.2</v>
      </c>
      <c t="n" s="6" r="C5">
        <v>0</v>
      </c>
    </row>
    <row spans="1:3" r="6">
      <c t="s" s="4" r="A6">
        <v>661</v>
      </c>
    </row>
    <row spans="1:3" r="7">
      <c t="s" s="3" r="A7">
        <v>658</v>
      </c>
    </row>
    <row spans="1:3" r="8">
      <c t="s" s="4" r="A8">
        <v>659</v>
      </c>
      <c t="n" s="9" r="B8">
        <v>-32.8</v>
      </c>
      <c t="n" s="6" r="C8">
        <v>0</v>
      </c>
    </row>
    <row spans="1:3" r="9">
      <c t="s" s="4" r="A9">
        <v>660</v>
      </c>
      <c t="n" s="6" r="B9">
        <v>0</v>
      </c>
      <c t="n" s="6" r="C9">
        <v>0</v>
      </c>
    </row>
    <row spans="1:3" r="10">
      <c t="s" s="4" r="A10">
        <v>662</v>
      </c>
    </row>
    <row spans="1:3" r="11">
      <c t="s" s="3" r="A11">
        <v>658</v>
      </c>
    </row>
    <row spans="1:3" r="12">
      <c t="s" s="4" r="A12">
        <v>659</v>
      </c>
      <c t="n" s="9" r="B12">
        <v>1.1</v>
      </c>
      <c t="n" s="6" r="C12">
        <v>0</v>
      </c>
    </row>
    <row spans="1:3" r="13">
      <c t="s" s="4" r="A13">
        <v>660</v>
      </c>
      <c t="n" s="6" r="B13">
        <v>0</v>
      </c>
      <c t="n" s="6" r="C13">
        <v>0</v>
      </c>
    </row>
    <row spans="1:3" r="14">
      <c t="s" s="4" r="A14">
        <v>663</v>
      </c>
    </row>
    <row spans="1:3" r="15">
      <c t="s" s="3" r="A15">
        <v>658</v>
      </c>
    </row>
    <row spans="1:3" r="16">
      <c t="s" s="4" r="A16">
        <v>659</v>
      </c>
      <c t="n" s="6" r="B16">
        <v>0</v>
      </c>
      <c t="n" s="6" r="C16">
        <v>0</v>
      </c>
    </row>
    <row spans="1:3" r="17">
      <c t="s" s="4" r="A17">
        <v>660</v>
      </c>
      <c t="n" s="9" r="B17">
        <v>0.2</v>
      </c>
      <c t="n" s="6" r="C17">
        <v>0</v>
      </c>
    </row>
    <row spans="1:3" r="18">
      <c t="s" s="4" r="A18">
        <v>664</v>
      </c>
    </row>
    <row spans="1:3" r="19">
      <c t="s" s="3" r="A19">
        <v>658</v>
      </c>
    </row>
    <row spans="1:3" r="20">
      <c t="s" s="4" r="A20">
        <v>659</v>
      </c>
      <c t="n" s="6" r="B20">
        <v>0</v>
      </c>
      <c t="n" s="6" r="C20">
        <v>0</v>
      </c>
    </row>
    <row spans="1:3" r="21">
      <c t="s" s="4" r="A21">
        <v>660</v>
      </c>
      <c t="n" s="9" r="B21">
        <v>-0.8</v>
      </c>
      <c t="n" s="6" r="C21">
        <v>0</v>
      </c>
    </row>
    <row spans="1:3" r="22">
      <c t="s" s="4" r="A22">
        <v>665</v>
      </c>
    </row>
    <row spans="1:3" r="23">
      <c t="s" s="3" r="A23">
        <v>658</v>
      </c>
    </row>
    <row spans="1:3" r="24">
      <c t="s" s="4" r="A24">
        <v>659</v>
      </c>
      <c t="n" s="6" r="B24">
        <v>0</v>
      </c>
      <c t="n" s="6" r="C24">
        <v>0</v>
      </c>
    </row>
    <row spans="1:3" r="25">
      <c t="s" s="4" r="A25">
        <v>660</v>
      </c>
      <c t="n" s="9" r="B25">
        <v>-1.6</v>
      </c>
      <c t="n" s="6" r="C25">
        <v>0</v>
      </c>
    </row>
    <row spans="1:3" r="26">
      <c t="s" s="4" r="A26">
        <v>666</v>
      </c>
    </row>
    <row spans="1:3" r="27">
      <c t="s" s="3" r="A27">
        <v>658</v>
      </c>
    </row>
    <row spans="1:3" r="28">
      <c t="s" s="4" r="A28">
        <v>659</v>
      </c>
      <c t="n" s="9" r="B28">
        <v>-1.7</v>
      </c>
      <c t="n" s="6" r="C28">
        <v>0</v>
      </c>
    </row>
    <row spans="1:3" r="29">
      <c t="s" s="4" r="A29">
        <v>660</v>
      </c>
      <c t="n" s="7" r="B29">
        <v>0</v>
      </c>
      <c t="n" s="7" r="C29">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7</v>
      </c>
      <c t="s" s="2" r="B1">
        <v>1</v>
      </c>
    </row>
    <row spans="1:2" r="2">
      <c t="s" s="2" r="B2">
        <v>173</v>
      </c>
    </row>
    <row spans="1:2" r="3">
      <c t="s" s="4" r="A3">
        <v>668</v>
      </c>
    </row>
    <row spans="1:2" r="4">
      <c t="s" s="3" r="A4">
        <v>669</v>
      </c>
    </row>
    <row spans="1:2" r="5">
      <c t="s" s="4" r="A5">
        <v>670</v>
      </c>
      <c t="n" s="8" r="B5">
        <v>3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1</v>
      </c>
      <c t="s" s="2" r="B1">
        <v>1</v>
      </c>
    </row>
    <row spans="1:3" r="2">
      <c t="s" s="2" r="B2">
        <v>2</v>
      </c>
      <c t="s" s="2" r="C2">
        <v>25</v>
      </c>
    </row>
    <row spans="1:3" r="3">
      <c t="s" s="3" r="A3">
        <v>672</v>
      </c>
    </row>
    <row spans="1:3" r="4">
      <c t="s" s="4" r="A4">
        <v>673</v>
      </c>
      <c t="n" s="8" r="B4">
        <v>88.8</v>
      </c>
      <c t="n" s="8" r="C4">
        <v>80.59999999999999</v>
      </c>
    </row>
    <row spans="1:3" r="5">
      <c t="s" s="4" r="A5">
        <v>674</v>
      </c>
      <c t="n" s="6" r="B5">
        <v>76</v>
      </c>
      <c t="n" s="9" r="C5">
        <v>67.09999999999999</v>
      </c>
    </row>
    <row spans="1:3" r="6">
      <c t="s" s="4" r="A6">
        <v>675</v>
      </c>
      <c t="n" s="9" r="B6">
        <v>74.09999999999999</v>
      </c>
    </row>
    <row spans="1:3" r="7">
      <c t="s" s="4" r="A7">
        <v>77</v>
      </c>
    </row>
    <row spans="1:3" r="8">
      <c t="s" s="3" r="A8">
        <v>672</v>
      </c>
    </row>
    <row spans="1:3" r="9">
      <c t="s" s="4" r="A9">
        <v>676</v>
      </c>
      <c t="n" s="6" r="B9">
        <v>72</v>
      </c>
    </row>
    <row spans="1:3" r="10">
      <c t="s" s="4" r="A10">
        <v>677</v>
      </c>
    </row>
    <row spans="1:3" r="11">
      <c t="s" s="3" r="A11">
        <v>672</v>
      </c>
    </row>
    <row spans="1:3" r="12">
      <c t="s" s="4" r="A12">
        <v>676</v>
      </c>
      <c t="n" s="9" r="B12">
        <v>0.5</v>
      </c>
    </row>
    <row spans="1:3" r="13">
      <c t="s" s="4" r="A13">
        <v>678</v>
      </c>
    </row>
    <row spans="1:3" r="14">
      <c t="s" s="3" r="A14">
        <v>672</v>
      </c>
    </row>
    <row spans="1:3" r="15">
      <c t="s" s="4" r="A15">
        <v>673</v>
      </c>
      <c t="n" s="9" r="B15">
        <v>14.6</v>
      </c>
      <c t="n" s="9" r="C15">
        <v>14.3</v>
      </c>
    </row>
    <row spans="1:3" r="16">
      <c t="s" s="4" r="A16">
        <v>679</v>
      </c>
    </row>
    <row spans="1:3" r="17">
      <c t="s" s="3" r="A17">
        <v>672</v>
      </c>
    </row>
    <row spans="1:3" r="18">
      <c t="s" s="4" r="A18">
        <v>673</v>
      </c>
      <c t="n" s="9" r="B18">
        <v>60.4</v>
      </c>
      <c t="n" s="9" r="C18">
        <v>54.7</v>
      </c>
    </row>
    <row spans="1:3" r="19">
      <c t="s" s="4" r="A19">
        <v>29</v>
      </c>
    </row>
    <row spans="1:3" r="20">
      <c t="s" s="3" r="A20">
        <v>672</v>
      </c>
    </row>
    <row spans="1:3" r="21">
      <c t="s" s="4" r="A21">
        <v>673</v>
      </c>
      <c t="n" s="9" r="B21">
        <v>4.8</v>
      </c>
      <c t="n" s="9" r="C21">
        <v>3.8</v>
      </c>
    </row>
    <row spans="1:3" r="22">
      <c t="s" s="4" r="A22">
        <v>680</v>
      </c>
    </row>
    <row spans="1:3" r="23">
      <c t="s" s="3" r="A23">
        <v>672</v>
      </c>
    </row>
    <row spans="1:3" r="24">
      <c t="s" s="4" r="A24">
        <v>673</v>
      </c>
      <c t="n" s="9" r="B24">
        <v>3.7</v>
      </c>
      <c t="n" s="9" r="C24">
        <v>4.8</v>
      </c>
    </row>
    <row spans="1:3" r="25">
      <c t="s" s="4" r="A25">
        <v>35</v>
      </c>
    </row>
    <row spans="1:3" r="26">
      <c t="s" s="3" r="A26">
        <v>672</v>
      </c>
    </row>
    <row spans="1:3" r="27">
      <c t="s" s="4" r="A27">
        <v>673</v>
      </c>
      <c t="n" s="9" r="B27">
        <v>5.3</v>
      </c>
      <c t="n" s="6" r="C27">
        <v>3</v>
      </c>
    </row>
    <row spans="1:3" r="28">
      <c t="s" s="4" r="A28">
        <v>39</v>
      </c>
    </row>
    <row spans="1:3" r="29">
      <c t="s" s="3" r="A29">
        <v>672</v>
      </c>
    </row>
    <row spans="1:3" r="30">
      <c t="s" s="4" r="A30">
        <v>674</v>
      </c>
      <c t="n" s="9" r="B30">
        <v>45.4</v>
      </c>
      <c t="n" s="9" r="C30">
        <v>44.9</v>
      </c>
    </row>
    <row spans="1:3" r="31">
      <c t="s" s="4" r="A31">
        <v>681</v>
      </c>
    </row>
    <row spans="1:3" r="32">
      <c t="s" s="3" r="A32">
        <v>672</v>
      </c>
    </row>
    <row spans="1:3" r="33">
      <c t="s" s="4" r="A33">
        <v>674</v>
      </c>
      <c t="n" s="9" r="B33">
        <v>10.8</v>
      </c>
      <c t="n" s="9" r="C33">
        <v>8.1</v>
      </c>
    </row>
    <row spans="1:3" r="34">
      <c t="s" s="4" r="A34">
        <v>42</v>
      </c>
    </row>
    <row spans="1:3" r="35">
      <c t="s" s="3" r="A35">
        <v>672</v>
      </c>
    </row>
    <row spans="1:3" r="36">
      <c t="s" s="4" r="A36">
        <v>674</v>
      </c>
      <c t="n" s="9" r="B36">
        <v>9.4</v>
      </c>
      <c t="n" s="9" r="C36">
        <v>8.9</v>
      </c>
    </row>
    <row spans="1:3" r="37">
      <c t="s" s="4" r="A37">
        <v>47</v>
      </c>
    </row>
    <row spans="1:3" r="38">
      <c t="s" s="3" r="A38">
        <v>672</v>
      </c>
    </row>
    <row spans="1:3" r="39">
      <c t="s" s="4" r="A39">
        <v>674</v>
      </c>
      <c t="n" s="8" r="B39">
        <v>10.4</v>
      </c>
      <c t="n" s="8" r="C39">
        <v>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2</v>
      </c>
      <c t="s" s="2" r="B1">
        <v>1</v>
      </c>
    </row>
    <row spans="1:4" r="2">
      <c t="s" s="2" r="B2">
        <v>2</v>
      </c>
      <c t="s" s="2" r="C2">
        <v>74</v>
      </c>
      <c t="s" s="2" r="D2">
        <v>25</v>
      </c>
    </row>
    <row spans="1:4" r="3">
      <c t="s" s="3" r="A3">
        <v>683</v>
      </c>
    </row>
    <row spans="1:4" r="4">
      <c t="s" s="4" r="A4">
        <v>684</v>
      </c>
      <c t="n" s="10" r="B4">
        <v>0.001</v>
      </c>
      <c t="n" s="10" r="D4">
        <v>0.001</v>
      </c>
    </row>
    <row spans="1:4" r="5">
      <c t="s" s="4" r="A5">
        <v>685</v>
      </c>
      <c t="n" s="16" r="B5">
        <v>25.21</v>
      </c>
      <c t="n" s="11" r="C5">
        <v>41.9</v>
      </c>
    </row>
    <row spans="1:4" r="6">
      <c t="s" s="4" r="A6">
        <v>686</v>
      </c>
    </row>
    <row spans="1:4" r="7">
      <c t="s" s="3" r="A7">
        <v>683</v>
      </c>
    </row>
    <row spans="1:4" r="8">
      <c t="s" s="4" r="A8">
        <v>684</v>
      </c>
      <c t="n" s="10" r="B8">
        <v>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2</v>
      </c>
      <c t="s" s="2" r="B1">
        <v>1</v>
      </c>
    </row>
    <row spans="1:3" r="2">
      <c t="s" s="2" r="B2">
        <v>2</v>
      </c>
      <c t="s" s="2" r="C2">
        <v>74</v>
      </c>
    </row>
    <row spans="1:3" r="3">
      <c t="s" s="3" r="A3">
        <v>113</v>
      </c>
    </row>
    <row spans="1:3" r="4">
      <c t="s" s="4" r="A4">
        <v>88</v>
      </c>
      <c t="n" s="8" r="B4">
        <v>-19.3</v>
      </c>
      <c t="n" s="8" r="C4">
        <v>-14.7</v>
      </c>
    </row>
    <row spans="1:3" r="5">
      <c t="s" s="3" r="A5">
        <v>114</v>
      </c>
    </row>
    <row spans="1:3" r="6">
      <c t="s" s="4" r="A6">
        <v>115</v>
      </c>
      <c t="n" s="9" r="B6">
        <v>162.1</v>
      </c>
      <c t="n" s="9" r="C6">
        <v>33.8</v>
      </c>
    </row>
    <row spans="1:3" r="7">
      <c t="s" s="4" r="A7">
        <v>116</v>
      </c>
      <c t="n" s="9" r="B7">
        <v>-22.7</v>
      </c>
      <c t="n" s="9" r="C7">
        <v>-15.8</v>
      </c>
    </row>
    <row spans="1:3" r="8">
      <c t="s" s="4" r="A8">
        <v>117</v>
      </c>
      <c t="n" s="9" r="B8">
        <v>11.9</v>
      </c>
      <c t="n" s="9" r="C8">
        <v>2.3</v>
      </c>
    </row>
    <row spans="1:3" r="9">
      <c t="s" s="4" r="A9">
        <v>118</v>
      </c>
      <c t="n" s="6" r="B9">
        <v>4</v>
      </c>
      <c t="n" s="9" r="C9">
        <v>8.9</v>
      </c>
    </row>
    <row spans="1:3" r="10">
      <c t="s" s="3" r="A10">
        <v>119</v>
      </c>
    </row>
    <row spans="1:3" r="11">
      <c t="s" s="4" r="A11">
        <v>120</v>
      </c>
      <c t="n" s="9" r="B11">
        <v>30.9</v>
      </c>
      <c t="n" s="9" r="C11">
        <v>50.6</v>
      </c>
    </row>
    <row spans="1:3" r="12">
      <c t="s" s="4" r="A12">
        <v>121</v>
      </c>
      <c t="n" s="9" r="B12">
        <v>1.4</v>
      </c>
      <c t="n" s="9" r="C12">
        <v>15.8</v>
      </c>
    </row>
    <row spans="1:3" r="13">
      <c t="s" s="4" r="A13">
        <v>122</v>
      </c>
      <c t="n" s="9" r="B13">
        <v>-67.2</v>
      </c>
      <c t="n" s="9" r="C13">
        <v>-5.4</v>
      </c>
    </row>
    <row spans="1:3" r="14">
      <c t="s" s="4" r="A14">
        <v>39</v>
      </c>
      <c t="n" s="9" r="B14">
        <v>-90.5</v>
      </c>
      <c t="n" s="9" r="C14">
        <v>-10.6</v>
      </c>
    </row>
    <row spans="1:3" r="15">
      <c t="s" s="4" r="A15">
        <v>123</v>
      </c>
      <c t="n" s="9" r="B15">
        <v>-3.7</v>
      </c>
      <c t="n" s="9" r="C15">
        <v>-17.6</v>
      </c>
    </row>
    <row spans="1:3" r="16">
      <c t="s" s="4" r="A16">
        <v>124</v>
      </c>
      <c t="n" s="9" r="B16">
        <v>6.9</v>
      </c>
      <c t="n" s="9" r="C16">
        <v>47.3</v>
      </c>
    </row>
    <row spans="1:3" r="17">
      <c t="s" s="3" r="A17">
        <v>125</v>
      </c>
    </row>
    <row spans="1:3" r="18">
      <c t="s" s="4" r="A18">
        <v>126</v>
      </c>
      <c t="n" s="6" r="B18">
        <v>0</v>
      </c>
      <c t="n" s="9" r="C18">
        <v>-58.2</v>
      </c>
    </row>
    <row spans="1:3" r="19">
      <c t="s" s="4" r="A19">
        <v>127</v>
      </c>
      <c t="n" s="9" r="B19">
        <v>-114.7</v>
      </c>
      <c t="n" s="9" r="C19">
        <v>-11.4</v>
      </c>
    </row>
    <row spans="1:3" r="20">
      <c t="s" s="4" r="A20">
        <v>128</v>
      </c>
      <c t="n" s="9" r="B20">
        <v>17.5</v>
      </c>
      <c t="n" s="6" r="C20">
        <v>0</v>
      </c>
    </row>
    <row spans="1:3" r="21">
      <c t="s" s="4" r="A21">
        <v>129</v>
      </c>
      <c t="n" s="9" r="B21">
        <v>-97.2</v>
      </c>
      <c t="n" s="9" r="C21">
        <v>-69.59999999999999</v>
      </c>
    </row>
    <row spans="1:3" r="22">
      <c t="s" s="3" r="A22">
        <v>130</v>
      </c>
    </row>
    <row spans="1:3" r="23">
      <c t="s" s="4" r="A23">
        <v>131</v>
      </c>
      <c t="n" s="6" r="B23">
        <v>0</v>
      </c>
      <c t="n" s="9" r="C23">
        <v>414.7</v>
      </c>
    </row>
    <row spans="1:3" r="24">
      <c t="s" s="4" r="A24">
        <v>132</v>
      </c>
      <c t="n" s="6" r="B24">
        <v>0</v>
      </c>
      <c t="n" s="9" r="C24">
        <v>-4.5</v>
      </c>
    </row>
    <row spans="1:3" r="25">
      <c t="s" s="4" r="A25">
        <v>133</v>
      </c>
      <c t="n" s="9" r="B25">
        <v>-41.8</v>
      </c>
      <c t="n" s="6" r="C25">
        <v>0</v>
      </c>
    </row>
    <row spans="1:3" r="26">
      <c t="s" s="4" r="A26">
        <v>134</v>
      </c>
      <c t="n" s="6" r="B26">
        <v>200</v>
      </c>
      <c t="n" s="6" r="C26">
        <v>0</v>
      </c>
    </row>
    <row spans="1:3" r="27">
      <c t="s" s="4" r="A27">
        <v>135</v>
      </c>
      <c t="n" s="6" r="B27">
        <v>-100</v>
      </c>
      <c t="n" s="6" r="C27">
        <v>0</v>
      </c>
    </row>
    <row spans="1:3" r="28">
      <c t="s" s="4" r="A28">
        <v>136</v>
      </c>
      <c t="n" s="9" r="B28">
        <v>18.3</v>
      </c>
      <c t="n" s="6" r="C28">
        <v>0</v>
      </c>
    </row>
    <row spans="1:3" r="29">
      <c t="s" s="4" r="A29">
        <v>137</v>
      </c>
      <c t="n" s="9" r="B29">
        <v>-0.7</v>
      </c>
      <c t="n" s="9" r="C29">
        <v>-0.7</v>
      </c>
    </row>
    <row spans="1:3" r="30">
      <c t="s" s="4" r="A30">
        <v>118</v>
      </c>
      <c t="n" s="6" r="B30">
        <v>0</v>
      </c>
      <c t="n" s="6" r="C30">
        <v>3</v>
      </c>
    </row>
    <row spans="1:3" r="31">
      <c t="s" s="4" r="A31">
        <v>138</v>
      </c>
      <c t="n" s="9" r="B31">
        <v>75.8</v>
      </c>
      <c t="n" s="9" r="C31">
        <v>412.5</v>
      </c>
    </row>
    <row spans="1:3" r="32">
      <c t="s" s="4" r="A32">
        <v>139</v>
      </c>
      <c t="n" s="9" r="B32">
        <v>3.7</v>
      </c>
      <c t="n" s="6" r="C32">
        <v>0</v>
      </c>
    </row>
    <row spans="1:3" r="33">
      <c t="s" s="4" r="A33">
        <v>140</v>
      </c>
      <c t="n" s="9" r="B33">
        <v>-10.8</v>
      </c>
      <c t="n" s="9" r="C33">
        <v>390.2</v>
      </c>
    </row>
    <row spans="1:3" r="34">
      <c t="s" s="4" r="A34">
        <v>141</v>
      </c>
      <c t="n" s="9" r="B34">
        <v>289.8</v>
      </c>
      <c t="n" s="9" r="C34">
        <v>644.1</v>
      </c>
    </row>
    <row spans="1:3" r="35">
      <c t="s" s="4" r="A35">
        <v>142</v>
      </c>
      <c t="n" s="6" r="B35">
        <v>279</v>
      </c>
      <c t="n" s="9" r="C35">
        <v>1034.3</v>
      </c>
    </row>
    <row spans="1:3" r="36">
      <c t="s" s="3" r="A36">
        <v>143</v>
      </c>
    </row>
    <row spans="1:3" r="37">
      <c t="s" s="4" r="A37">
        <v>144</v>
      </c>
      <c t="n" s="9" r="B37">
        <v>72.59999999999999</v>
      </c>
      <c t="n" s="9" r="C37">
        <v>39.9</v>
      </c>
    </row>
    <row spans="1:3" r="38">
      <c t="s" s="4" r="A38">
        <v>145</v>
      </c>
      <c t="n" s="9" r="B38">
        <v>4.8</v>
      </c>
      <c t="n" s="9" r="C38">
        <v>-13.9</v>
      </c>
    </row>
    <row spans="1:3" r="39">
      <c t="s" s="4" r="A39">
        <v>146</v>
      </c>
      <c t="n" s="9" r="B39">
        <v>19.5</v>
      </c>
      <c t="n" s="6" r="C39">
        <v>0</v>
      </c>
    </row>
    <row spans="1:3" r="40">
      <c t="s" s="4" r="A40">
        <v>147</v>
      </c>
      <c t="n" s="9" r="B40">
        <v>10.6</v>
      </c>
      <c t="n" s="6" r="C40">
        <v>0</v>
      </c>
    </row>
    <row spans="1:3" r="41">
      <c t="s" s="4" r="A41">
        <v>148</v>
      </c>
      <c t="n" s="6" r="B41">
        <v>0</v>
      </c>
      <c t="n" s="9" r="C41">
        <v>0.8</v>
      </c>
    </row>
    <row spans="1:3" r="42">
      <c t="s" s="4" r="A42">
        <v>149</v>
      </c>
      <c t="n" s="7" r="B42">
        <v>0</v>
      </c>
      <c t="n" s="8" r="C42">
        <v>3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7</v>
      </c>
      <c t="s" s="2" r="B1">
        <v>1</v>
      </c>
    </row>
    <row spans="1:3" r="2">
      <c t="s" s="2" r="B2">
        <v>2</v>
      </c>
      <c t="s" s="2" r="C2">
        <v>74</v>
      </c>
    </row>
    <row spans="1:3" r="3">
      <c t="s" s="3" r="A3">
        <v>214</v>
      </c>
    </row>
    <row spans="1:3" r="4">
      <c t="s" s="4" r="A4">
        <v>688</v>
      </c>
      <c t="n" s="6" r="B4">
        <v>109628094</v>
      </c>
      <c t="n" s="6" r="C4">
        <v>78825639</v>
      </c>
    </row>
    <row spans="1:3" r="5">
      <c t="s" s="3" r="A5">
        <v>689</v>
      </c>
    </row>
    <row spans="1:3" r="6">
      <c t="s" s="4" r="A6">
        <v>690</v>
      </c>
      <c t="n" s="6" r="B6">
        <v>10412145</v>
      </c>
      <c t="n" s="6" r="C6">
        <v>10476430</v>
      </c>
    </row>
    <row spans="1:3" r="7">
      <c t="s" s="4" r="A7">
        <v>691</v>
      </c>
      <c t="n" s="6" r="B7">
        <v>3180806</v>
      </c>
      <c t="n" s="6" r="C7">
        <v>5171353</v>
      </c>
    </row>
    <row spans="1:3" r="8">
      <c t="s" s="4" r="A8">
        <v>692</v>
      </c>
      <c t="n" s="6" r="B8">
        <v>7557370</v>
      </c>
      <c t="n" s="6" r="C8">
        <v>8776365</v>
      </c>
    </row>
    <row spans="1:3" r="9">
      <c t="s" s="4" r="A9">
        <v>693</v>
      </c>
      <c t="n" s="6" r="B9">
        <v>570684</v>
      </c>
      <c t="n" s="6" r="C9">
        <v>633392</v>
      </c>
    </row>
    <row spans="1:3" r="10">
      <c t="s" s="4" r="A10">
        <v>694</v>
      </c>
      <c t="n" s="6" r="B10">
        <v>1607032</v>
      </c>
      <c t="n" s="6" r="C10">
        <v>1025632</v>
      </c>
    </row>
    <row spans="1:3" r="11">
      <c t="s" s="4" r="A11">
        <v>695</v>
      </c>
      <c t="n" s="6" r="B11">
        <v>23328037</v>
      </c>
      <c t="n" s="6" r="C11">
        <v>26083172</v>
      </c>
    </row>
    <row spans="1:3" r="12">
      <c t="s" s="4" r="A12">
        <v>696</v>
      </c>
      <c t="n" s="6" r="B12">
        <v>132956131</v>
      </c>
      <c t="n" s="6" r="C12">
        <v>1049088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697</v>
      </c>
      <c t="s" s="2" r="B1">
        <v>1</v>
      </c>
    </row>
    <row spans="1:2" r="2">
      <c t="s" s="2" r="B2">
        <v>310</v>
      </c>
    </row>
    <row spans="1:2" r="3">
      <c t="s" s="3" r="A3">
        <v>217</v>
      </c>
    </row>
    <row spans="1:2" r="4">
      <c t="s" s="4" r="A4">
        <v>698</v>
      </c>
      <c t="n" s="6" r="B4">
        <v>2</v>
      </c>
    </row>
    <row spans="1:2" r="5">
      <c t="s" s="4" r="A5">
        <v>311</v>
      </c>
      <c t="n" s="6" r="B5">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9</v>
      </c>
      <c t="s" s="2" r="B1">
        <v>1</v>
      </c>
    </row>
    <row spans="1:4" r="2">
      <c t="s" s="2" r="B2">
        <v>2</v>
      </c>
      <c t="s" s="2" r="C2">
        <v>74</v>
      </c>
      <c t="s" s="2" r="D2">
        <v>25</v>
      </c>
    </row>
    <row spans="1:4" r="3">
      <c t="s" s="3" r="A3">
        <v>700</v>
      </c>
    </row>
    <row spans="1:4" r="4">
      <c t="s" s="4" r="A4">
        <v>76</v>
      </c>
      <c t="n" s="8" r="B4">
        <v>3545.7</v>
      </c>
      <c t="n" s="7" r="C4">
        <v>703</v>
      </c>
    </row>
    <row spans="1:4" r="5">
      <c t="s" s="4" r="A5">
        <v>82</v>
      </c>
      <c t="n" s="9" r="B5">
        <v>62.4</v>
      </c>
      <c t="n" s="9" r="C5">
        <v>-4.8</v>
      </c>
    </row>
    <row spans="1:4" r="6">
      <c t="s" s="4" r="A6">
        <v>115</v>
      </c>
      <c t="n" s="9" r="B6">
        <v>162.1</v>
      </c>
      <c t="n" s="9" r="C6">
        <v>33.8</v>
      </c>
    </row>
    <row spans="1:4" r="7">
      <c t="s" s="4" r="A7">
        <v>85</v>
      </c>
      <c t="n" s="9" r="B7">
        <v>93.09999999999999</v>
      </c>
      <c t="n" s="9" r="C7">
        <v>23.1</v>
      </c>
    </row>
    <row spans="1:4" r="8">
      <c t="s" s="4" r="A8">
        <v>87</v>
      </c>
      <c t="n" s="9" r="B8">
        <v>-15.7</v>
      </c>
      <c t="n" s="9" r="C8">
        <v>-13.6</v>
      </c>
    </row>
    <row spans="1:4" r="9">
      <c t="s" s="4" r="A9">
        <v>32</v>
      </c>
      <c t="n" s="6" r="B9">
        <v>4787</v>
      </c>
      <c t="n" s="9" r="C9">
        <v>967.8</v>
      </c>
      <c t="n" s="8" r="D9">
        <v>4610.6</v>
      </c>
    </row>
    <row spans="1:4" r="10">
      <c t="s" s="4" r="A10">
        <v>492</v>
      </c>
    </row>
    <row spans="1:4" r="11">
      <c t="s" s="3" r="A11">
        <v>700</v>
      </c>
    </row>
    <row spans="1:4" r="12">
      <c t="s" s="4" r="A12">
        <v>76</v>
      </c>
      <c t="n" s="9" r="B12">
        <v>2297.4</v>
      </c>
      <c t="n" s="9" r="C12">
        <v>562.2</v>
      </c>
    </row>
    <row spans="1:4" r="13">
      <c t="s" s="4" r="A13">
        <v>82</v>
      </c>
      <c t="n" s="9" r="B13">
        <v>75.40000000000001</v>
      </c>
      <c t="n" s="9" r="C13">
        <v>3.6</v>
      </c>
    </row>
    <row spans="1:4" r="14">
      <c t="s" s="4" r="A14">
        <v>115</v>
      </c>
      <c t="n" s="9" r="B14">
        <v>114.6</v>
      </c>
      <c t="n" s="9" r="C14">
        <v>19.7</v>
      </c>
    </row>
    <row spans="1:4" r="15">
      <c t="s" s="4" r="A15">
        <v>85</v>
      </c>
      <c t="n" s="6" r="B15">
        <v>0</v>
      </c>
      <c t="n" s="6" r="C15">
        <v>0</v>
      </c>
    </row>
    <row spans="1:4" r="16">
      <c t="s" s="4" r="A16">
        <v>87</v>
      </c>
      <c t="n" s="6" r="B16">
        <v>0</v>
      </c>
      <c t="n" s="6" r="C16">
        <v>0</v>
      </c>
    </row>
    <row spans="1:4" r="17">
      <c t="s" s="4" r="A17">
        <v>32</v>
      </c>
      <c t="n" s="9" r="B17">
        <v>2629.6</v>
      </c>
      <c t="n" s="9" r="C17">
        <v>614.7</v>
      </c>
      <c t="n" s="9" r="D17">
        <v>2504.7</v>
      </c>
    </row>
    <row spans="1:4" r="18">
      <c t="s" s="4" r="A18">
        <v>496</v>
      </c>
    </row>
    <row spans="1:4" r="19">
      <c t="s" s="3" r="A19">
        <v>700</v>
      </c>
    </row>
    <row spans="1:4" r="20">
      <c t="s" s="4" r="A20">
        <v>76</v>
      </c>
      <c t="n" s="9" r="B20">
        <v>1260.7</v>
      </c>
      <c t="n" s="9" r="C20">
        <v>140.8</v>
      </c>
    </row>
    <row spans="1:4" r="21">
      <c t="s" s="4" r="A21">
        <v>82</v>
      </c>
      <c t="n" s="9" r="B21">
        <v>31.9</v>
      </c>
      <c t="n" s="9" r="C21">
        <v>6.4</v>
      </c>
    </row>
    <row spans="1:4" r="22">
      <c t="s" s="4" r="A22">
        <v>115</v>
      </c>
      <c t="n" s="9" r="B22">
        <v>47.1</v>
      </c>
      <c t="n" s="9" r="C22">
        <v>13.7</v>
      </c>
    </row>
    <row spans="1:4" r="23">
      <c t="s" s="4" r="A23">
        <v>85</v>
      </c>
      <c t="n" s="6" r="B23">
        <v>0</v>
      </c>
      <c t="n" s="6" r="C23">
        <v>0</v>
      </c>
    </row>
    <row spans="1:4" r="24">
      <c t="s" s="4" r="A24">
        <v>87</v>
      </c>
      <c t="n" s="6" r="B24">
        <v>0</v>
      </c>
      <c t="n" s="6" r="C24">
        <v>0</v>
      </c>
    </row>
    <row spans="1:4" r="25">
      <c t="s" s="4" r="A25">
        <v>32</v>
      </c>
      <c t="n" s="9" r="B25">
        <v>2157.4</v>
      </c>
      <c t="n" s="9" r="C25">
        <v>353.1</v>
      </c>
      <c t="n" s="8" r="D25">
        <v>2105.9</v>
      </c>
    </row>
    <row spans="1:4" r="26">
      <c t="s" s="4" r="A26">
        <v>499</v>
      </c>
    </row>
    <row spans="1:4" r="27">
      <c t="s" s="3" r="A27">
        <v>700</v>
      </c>
    </row>
    <row spans="1:4" r="28">
      <c t="s" s="4" r="A28">
        <v>76</v>
      </c>
      <c t="n" s="6" r="B28">
        <v>0</v>
      </c>
      <c t="n" s="6" r="C28">
        <v>0</v>
      </c>
    </row>
    <row spans="1:4" r="29">
      <c t="s" s="4" r="A29">
        <v>82</v>
      </c>
      <c t="n" s="9" r="B29">
        <v>-44.9</v>
      </c>
      <c t="n" s="9" r="C29">
        <v>-14.8</v>
      </c>
    </row>
    <row spans="1:4" r="30">
      <c t="s" s="4" r="A30">
        <v>115</v>
      </c>
      <c t="n" s="9" r="B30">
        <v>0.4</v>
      </c>
      <c t="n" s="9" r="C30">
        <v>0.4</v>
      </c>
    </row>
    <row spans="1:4" r="31">
      <c t="s" s="4" r="A31">
        <v>85</v>
      </c>
      <c t="n" s="9" r="B31">
        <v>93.09999999999999</v>
      </c>
      <c t="n" s="9" r="C31">
        <v>23.1</v>
      </c>
    </row>
    <row spans="1:4" r="32">
      <c t="s" s="4" r="A32">
        <v>87</v>
      </c>
      <c t="n" s="9" r="B32">
        <v>-15.7</v>
      </c>
      <c t="n" s="9" r="C32">
        <v>-13.6</v>
      </c>
    </row>
    <row spans="1:4" r="33">
      <c t="s" s="4" r="A33">
        <v>32</v>
      </c>
      <c t="n" s="6" r="B33">
        <v>0</v>
      </c>
      <c t="n" s="6" r="C33">
        <v>0</v>
      </c>
    </row>
    <row spans="1:4" r="34">
      <c t="s" s="4" r="A34">
        <v>701</v>
      </c>
    </row>
    <row spans="1:4" r="35">
      <c t="s" s="3" r="A35">
        <v>700</v>
      </c>
    </row>
    <row spans="1:4" r="36">
      <c t="s" s="4" r="A36">
        <v>76</v>
      </c>
      <c t="n" s="9" r="B36">
        <v>-12.4</v>
      </c>
      <c t="n" s="6" r="C36">
        <v>0</v>
      </c>
    </row>
    <row spans="1:4" r="37">
      <c t="s" s="4" r="A37">
        <v>82</v>
      </c>
      <c t="n" s="6" r="B37">
        <v>0</v>
      </c>
      <c t="n" s="6" r="C37">
        <v>0</v>
      </c>
    </row>
    <row spans="1:4" r="38">
      <c t="s" s="4" r="A38">
        <v>115</v>
      </c>
      <c t="n" s="6" r="B38">
        <v>0</v>
      </c>
      <c t="n" s="6" r="C38">
        <v>0</v>
      </c>
    </row>
    <row spans="1:4" r="39">
      <c t="s" s="4" r="A39">
        <v>85</v>
      </c>
      <c t="n" s="6" r="B39">
        <v>0</v>
      </c>
      <c t="n" s="6" r="C39">
        <v>0</v>
      </c>
    </row>
    <row spans="1:4" r="40">
      <c t="s" s="4" r="A40">
        <v>87</v>
      </c>
      <c t="n" s="6" r="B40">
        <v>0</v>
      </c>
      <c t="n" s="6" r="C40">
        <v>0</v>
      </c>
    </row>
    <row spans="1:4" r="41">
      <c t="s" s="4" r="A41">
        <v>32</v>
      </c>
      <c t="n" s="7" r="B41">
        <v>0</v>
      </c>
      <c t="n" s="7" r="C41">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702</v>
      </c>
      <c t="s" s="2" r="B1">
        <v>1</v>
      </c>
    </row>
    <row spans="1:3" r="2">
      <c t="s" s="2" r="B2">
        <v>703</v>
      </c>
      <c t="s" s="2" r="C2">
        <v>417</v>
      </c>
    </row>
    <row spans="1:3" r="3">
      <c t="s" s="3" r="A3">
        <v>704</v>
      </c>
    </row>
    <row spans="1:3" r="4">
      <c t="s" s="4" r="A4">
        <v>705</v>
      </c>
      <c t="n" s="6" r="B4">
        <v>3</v>
      </c>
    </row>
    <row spans="1:3" r="5">
      <c t="s" s="4" r="A5">
        <v>706</v>
      </c>
      <c t="n" s="6" r="B5">
        <v>2</v>
      </c>
    </row>
    <row spans="1:3" r="6">
      <c t="s" s="4" r="A6">
        <v>707</v>
      </c>
      <c t="s" s="4" r="B6">
        <v>339</v>
      </c>
    </row>
    <row spans="1:3" r="7">
      <c t="s" s="4" r="A7">
        <v>708</v>
      </c>
      <c t="n" s="8" r="B7">
        <v>0.5</v>
      </c>
      <c t="n" s="8" r="C7">
        <v>0.5</v>
      </c>
    </row>
    <row spans="1:3" r="8">
      <c t="s" s="4" r="A8">
        <v>709</v>
      </c>
      <c t="n" s="9" r="B8">
        <v>0.1</v>
      </c>
      <c t="n" s="8" r="C8">
        <v>0.1</v>
      </c>
    </row>
    <row spans="1:3" r="9">
      <c t="s" s="4" r="A9">
        <v>710</v>
      </c>
      <c t="n" s="8" r="B9">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1"/>
    <col customWidth="1" max="3" min="3" width="40"/>
    <col customWidth="1" max="4" min="4" width="13"/>
    <col customWidth="1" max="5" min="5" width="27"/>
    <col customWidth="1" max="6" min="6" width="20"/>
    <col customWidth="1" max="7" min="7" width="80"/>
    <col customWidth="1" max="8" min="8" width="80"/>
    <col customWidth="1" max="9" min="9" width="70"/>
    <col customWidth="1" max="10" min="10" width="26"/>
  </cols>
  <sheetData>
    <row spans="1:10" r="1">
      <c t="s" s="1" r="A1">
        <v>150</v>
      </c>
      <c t="s" s="2" r="B1">
        <v>151</v>
      </c>
      <c t="s" s="2" r="C1">
        <v>152</v>
      </c>
      <c t="s" s="2" r="D1">
        <v>153</v>
      </c>
      <c t="s" s="2" r="E1">
        <v>154</v>
      </c>
      <c t="s" s="2" r="F1">
        <v>155</v>
      </c>
      <c t="s" s="2" r="G1">
        <v>156</v>
      </c>
      <c t="s" s="2" r="H1">
        <v>157</v>
      </c>
      <c t="s" s="2" r="I1">
        <v>158</v>
      </c>
      <c t="s" s="2" r="J1">
        <v>159</v>
      </c>
    </row>
    <row spans="1:10" r="2">
      <c t="s" s="4" r="A2">
        <v>160</v>
      </c>
      <c t="n" s="6" r="C2">
        <v>73</v>
      </c>
      <c t="n" s="6" r="D2">
        <v>109523</v>
      </c>
    </row>
    <row spans="1:10" r="3">
      <c t="s" s="4" r="A3">
        <v>161</v>
      </c>
      <c t="n" s="8" r="B3">
        <v>3060.8</v>
      </c>
      <c t="n" s="7" r="C3">
        <v>42</v>
      </c>
      <c t="n" s="8" r="D3">
        <v>0.1</v>
      </c>
      <c t="n" s="8" r="E3">
        <v>3212.3</v>
      </c>
      <c t="n" s="7" r="F3">
        <v>-465</v>
      </c>
      <c t="n" s="8" r="G3">
        <v>-61.8</v>
      </c>
      <c t="n" s="8" r="H3">
        <v>6.7</v>
      </c>
      <c t="n" s="8" r="I3">
        <v>-17.2</v>
      </c>
      <c t="n" s="8" r="J3">
        <v>343.7</v>
      </c>
    </row>
    <row spans="1:10" r="4">
      <c t="s" s="3" r="A4">
        <v>162</v>
      </c>
    </row>
    <row spans="1:10" r="5">
      <c t="s" s="4" r="A5">
        <v>88</v>
      </c>
      <c t="n" s="9" r="B5">
        <v>-19.3</v>
      </c>
      <c t="n" s="9" r="F5">
        <v>-22.5</v>
      </c>
      <c t="n" s="9" r="J5">
        <v>3.2</v>
      </c>
    </row>
    <row spans="1:10" r="6">
      <c t="s" s="4" r="A6">
        <v>163</v>
      </c>
      <c t="n" s="9" r="B6">
        <v>33.7</v>
      </c>
      <c t="n" s="9" r="G6">
        <v>44.1</v>
      </c>
      <c t="n" s="9" r="H6">
        <v>-19.1</v>
      </c>
      <c t="n" s="9" r="J6">
        <v>8.699999999999999</v>
      </c>
    </row>
    <row spans="1:10" r="7">
      <c t="s" s="4" r="A7">
        <v>164</v>
      </c>
      <c t="n" s="6" r="D7">
        <v>213</v>
      </c>
    </row>
    <row spans="1:10" r="8">
      <c t="s" s="4" r="A8">
        <v>165</v>
      </c>
      <c t="n" s="9" r="B8">
        <v>0.4</v>
      </c>
      <c t="n" s="9" r="E8">
        <v>0.4</v>
      </c>
    </row>
    <row spans="1:10" r="9">
      <c t="s" s="4" r="A9">
        <v>166</v>
      </c>
      <c t="n" s="6" r="D9">
        <v>1</v>
      </c>
    </row>
    <row spans="1:10" r="10">
      <c t="s" s="4" r="A10">
        <v>167</v>
      </c>
      <c t="n" s="6" r="B10">
        <v>0</v>
      </c>
    </row>
    <row spans="1:10" r="11">
      <c t="s" s="4" r="A11">
        <v>168</v>
      </c>
      <c t="n" s="9" r="B11">
        <v>-0.7</v>
      </c>
      <c t="n" s="9" r="F11">
        <v>-0.7</v>
      </c>
    </row>
    <row spans="1:10" r="12">
      <c t="s" s="4" r="A12">
        <v>169</v>
      </c>
      <c t="n" s="9" r="B12">
        <v>6.7</v>
      </c>
      <c t="n" s="9" r="E12">
        <v>6.7</v>
      </c>
    </row>
    <row spans="1:10" r="13">
      <c t="s" s="4" r="A13">
        <v>170</v>
      </c>
      <c t="n" s="6" r="C13">
        <v>73</v>
      </c>
      <c t="n" s="6" r="D13">
        <v>109737</v>
      </c>
    </row>
    <row spans="1:10" r="14">
      <c t="s" s="4" r="A14">
        <v>171</v>
      </c>
      <c t="n" s="8" r="B14">
        <v>3081.6</v>
      </c>
      <c t="n" s="7" r="C14">
        <v>42</v>
      </c>
      <c t="n" s="8" r="D14">
        <v>0.1</v>
      </c>
      <c t="n" s="8" r="E14">
        <v>3219.4</v>
      </c>
      <c t="n" s="8" r="F14">
        <v>-488.2</v>
      </c>
      <c t="n" s="8" r="G14">
        <v>-17.7</v>
      </c>
      <c t="n" s="8" r="H14">
        <v>-12.4</v>
      </c>
      <c t="n" s="8" r="I14">
        <v>-17.2</v>
      </c>
      <c t="n" s="8" r="J14">
        <v>35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72</v>
      </c>
      <c t="s" s="2" r="B1">
        <v>1</v>
      </c>
    </row>
    <row spans="1:2" r="2">
      <c t="s" s="2" r="B2">
        <v>173</v>
      </c>
    </row>
    <row spans="1:2" r="3">
      <c t="s" s="3" r="A3">
        <v>174</v>
      </c>
    </row>
    <row spans="1:2" r="4">
      <c t="s" s="4" r="A4">
        <v>175</v>
      </c>
      <c t="n" s="8"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Organization</vt:lpstr>
      <vt:lpstr>Basis of Presentation and Signi</vt:lpstr>
      <vt:lpstr>Acquisitions</vt:lpstr>
      <vt:lpstr>Restructuring Charges</vt:lpstr>
      <vt:lpstr>Contingencies</vt:lpstr>
      <vt:lpstr>Property and Equipment</vt:lpstr>
      <vt:lpstr>Intangible Assets</vt:lpstr>
      <vt:lpstr>Goodwill</vt:lpstr>
      <vt:lpstr>Employee Benefit Plans</vt:lpstr>
      <vt:lpstr>Stock-Based Compensation</vt:lpstr>
      <vt:lpstr>Income Taxes</vt:lpstr>
      <vt:lpstr>Derivative Instruments</vt:lpstr>
      <vt:lpstr>Variable Interest Entities and </vt:lpstr>
      <vt:lpstr>Earnings per Share</vt:lpstr>
      <vt:lpstr>Segment Reporting</vt:lpstr>
      <vt:lpstr>Related Party Transactions</vt:lpstr>
      <vt:lpstr>Basis of Presentation and Sig26</vt:lpstr>
      <vt:lpstr>Basis of Presentation and Sig27</vt:lpstr>
      <vt:lpstr>Acquisitions (Tables)</vt:lpstr>
      <vt:lpstr>Restructuring Charges (Tables)</vt:lpstr>
      <vt:lpstr>Property and Equipment (Tables)</vt:lpstr>
      <vt:lpstr>Intangible Assets (Tables)</vt:lpstr>
      <vt:lpstr>Goodwill (Tables)</vt:lpstr>
      <vt:lpstr>Employee Benefit Plans (Tables)</vt:lpstr>
      <vt:lpstr>Stock-Based Compensation (Table</vt:lpstr>
      <vt:lpstr>Derivative Instruments (Tables)</vt:lpstr>
      <vt:lpstr>Variable Interest Entities an36</vt:lpstr>
      <vt:lpstr>Earnings per Share (Tables)</vt:lpstr>
      <vt:lpstr>Segment Reporting (Tables)</vt:lpstr>
      <vt:lpstr>Organization - Additional Infor</vt:lpstr>
      <vt:lpstr>Basis of Presentation and Sig40</vt:lpstr>
      <vt:lpstr>Basis of Presentation and Sig41</vt:lpstr>
      <vt:lpstr>Basis of Presentation and Sig42</vt:lpstr>
      <vt:lpstr>Basis of Presentation and Sig43</vt:lpstr>
      <vt:lpstr>Basis of Presentation and Sig44</vt:lpstr>
      <vt:lpstr>Acquisitions - Con-way Inc. - A</vt:lpstr>
      <vt:lpstr>Acquisitions - Consideration (D</vt:lpstr>
      <vt:lpstr>Acquisitions - Recognized Ident</vt:lpstr>
      <vt:lpstr>Acquisitions - Norbert Dentress</vt:lpstr>
      <vt:lpstr>Acquisitions - Bridge Terminal </vt:lpstr>
      <vt:lpstr>Acquisitions - UX Specialized L</vt:lpstr>
      <vt:lpstr>Acquisitions - Business Acquisi</vt:lpstr>
      <vt:lpstr>Restructuring Charges - Summary</vt:lpstr>
      <vt:lpstr>Contingencies - Additional Info</vt:lpstr>
      <vt:lpstr>Property and Equipment - Summar</vt:lpstr>
      <vt:lpstr>Property and Equipment - Additi</vt:lpstr>
      <vt:lpstr>Intangible Assets - Schedule of</vt:lpstr>
      <vt:lpstr>Intangible Assets - Estimated F</vt:lpstr>
      <vt:lpstr>Intangible Assets - Additional </vt:lpstr>
      <vt:lpstr>Goodwill - Schedule of Goodwill</vt:lpstr>
      <vt:lpstr>Employee Benefit Plans (Details</vt:lpstr>
      <vt:lpstr>Stock-Based Compensation - Sche</vt:lpstr>
      <vt:lpstr>Stock-Based Compensation - Equi</vt:lpstr>
      <vt:lpstr>Stock-Based Compensation - Addi</vt:lpstr>
      <vt:lpstr>Income Taxes - Additional Infor</vt:lpstr>
      <vt:lpstr>Derivative Instruments - Schedu</vt:lpstr>
      <vt:lpstr>Derivative Instruments - Sche66</vt:lpstr>
      <vt:lpstr>Derivative Instruments - Additi</vt:lpstr>
      <vt:lpstr>Variable Interest Entities an68</vt:lpstr>
      <vt:lpstr>Earnings per Share - Additional</vt:lpstr>
      <vt:lpstr>Earnings per Share - Schedule o</vt:lpstr>
      <vt:lpstr>Segment Reporting - Additional </vt:lpstr>
      <vt:lpstr>Segment Reporting - Selected Fi</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9:45Z</dcterms:created>
  <dcterms:modified xmlns:dcterms="http://purl.org/dc/terms/" xmlns:xsi="http://www.w3.org/2001/XMLSchema-instance" xsi:type="dcterms:W3CDTF">2016-05-05T17:09:45Z</dcterms:modified>
  <dc:title xmlns:dc="http://purl.org/dc/elements/1.1/">Untitled</dc:title>
  <dc:description xmlns:dc="http://purl.org/dc/elements/1.1/"/>
  <dc:subject xmlns:dc="http://purl.org/dc/elements/1.1/"/>
  <cp:keywords/>
  <cp:category/>
</cp:coreProperties>
</file>